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D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VERTIBLE DEBT" sheetId="9" state="visible" r:id="rId9"/>
    <sheet xmlns:r="http://schemas.openxmlformats.org/officeDocument/2006/relationships" name="EQUITY INVESTMENT IN GHS INVEST"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CHEDULE OF CONVERTIBLE DEBT (T" sheetId="17" state="visible" r:id="rId17"/>
    <sheet xmlns:r="http://schemas.openxmlformats.org/officeDocument/2006/relationships" name="SCHEDULE OF RELATED PARTY TRANS" sheetId="18" state="visible" r:id="rId18"/>
    <sheet xmlns:r="http://schemas.openxmlformats.org/officeDocument/2006/relationships" name="Schedule of components of Incom" sheetId="19" state="visible" r:id="rId19"/>
    <sheet xmlns:r="http://schemas.openxmlformats.org/officeDocument/2006/relationships" name="SCHEDULE OF COMMITMENTS (Tables" sheetId="20" state="visible" r:id="rId20"/>
    <sheet xmlns:r="http://schemas.openxmlformats.org/officeDocument/2006/relationships" name="ORGANIZATION AND NATURE OF OP21" sheetId="21" state="visible" r:id="rId21"/>
    <sheet xmlns:r="http://schemas.openxmlformats.org/officeDocument/2006/relationships" name="CONVERTIBLE DEBT OF A,B (Detail" sheetId="22" state="visible" r:id="rId22"/>
    <sheet xmlns:r="http://schemas.openxmlformats.org/officeDocument/2006/relationships" name="CONVERTIBLE DEBT OF C,D,E,F,G,H" sheetId="23" state="visible" r:id="rId23"/>
    <sheet xmlns:r="http://schemas.openxmlformats.org/officeDocument/2006/relationships" name="CONVERTIBLE DEBT TRANSACTIONS D" sheetId="24" state="visible" r:id="rId24"/>
    <sheet xmlns:r="http://schemas.openxmlformats.org/officeDocument/2006/relationships" name="THE COMPANY MAY PREPAY THE LOAN" sheetId="25" state="visible" r:id="rId25"/>
    <sheet xmlns:r="http://schemas.openxmlformats.org/officeDocument/2006/relationships" name="EQUITY TRANSACTIONS (Details)" sheetId="26" state="visible" r:id="rId26"/>
    <sheet xmlns:r="http://schemas.openxmlformats.org/officeDocument/2006/relationships" name="COMMON STOCK (Details)" sheetId="27" state="visible" r:id="rId27"/>
    <sheet xmlns:r="http://schemas.openxmlformats.org/officeDocument/2006/relationships" name="COMMON STOCK NARRATIVE (Details" sheetId="28" state="visible" r:id="rId28"/>
    <sheet xmlns:r="http://schemas.openxmlformats.org/officeDocument/2006/relationships" name="RELATED PARTY TRANSACTIONS (Det" sheetId="29" state="visible" r:id="rId29"/>
    <sheet xmlns:r="http://schemas.openxmlformats.org/officeDocument/2006/relationships" name="RELATED PARTY TRANSACTIONS - Du" sheetId="30" state="visible" r:id="rId30"/>
    <sheet xmlns:r="http://schemas.openxmlformats.org/officeDocument/2006/relationships" name="INCOME TAXES (Narrative) (Detai" sheetId="31" state="visible" r:id="rId31"/>
    <sheet xmlns:r="http://schemas.openxmlformats.org/officeDocument/2006/relationships" name="INCOME TAXES (Details)" sheetId="32" state="visible" r:id="rId32"/>
    <sheet xmlns:r="http://schemas.openxmlformats.org/officeDocument/2006/relationships" name="INCOME TAXES - Deferred tax ass" sheetId="33" state="visible" r:id="rId33"/>
    <sheet xmlns:r="http://schemas.openxmlformats.org/officeDocument/2006/relationships" name="COMMITMENTS TRANSACTIONS (Detai" sheetId="34" state="visible" r:id="rId34"/>
    <sheet xmlns:r="http://schemas.openxmlformats.org/officeDocument/2006/relationships" name="COMMITMENTS TRANSACTIONS NARRAT" sheetId="35" state="visible" r:id="rId35"/>
    <sheet xmlns:r="http://schemas.openxmlformats.org/officeDocument/2006/relationships" name="SUBSEQUENT EVENT TRANSACTIONS (" sheetId="36" state="visible" r:id="rId36"/>
  </sheets>
  <definedNames/>
  <calcPr calcId="124519" fullCalcOnLoad="1"/>
</workbook>
</file>

<file path=xl/sharedStrings.xml><?xml version="1.0" encoding="utf-8"?>
<sst xmlns="http://schemas.openxmlformats.org/spreadsheetml/2006/main" uniqueCount="419">
  <si>
    <t>Document and Entity Information - USD ($)</t>
  </si>
  <si>
    <t>12 Months Ended</t>
  </si>
  <si>
    <t>Aug. 31, 2016</t>
  </si>
  <si>
    <t>Dec. 12, 2016</t>
  </si>
  <si>
    <t>Feb. 29, 2016</t>
  </si>
  <si>
    <t>Document and Entity Information</t>
  </si>
  <si>
    <t>Entity Registrant Name</t>
  </si>
  <si>
    <t>Dominovas Energy Corp</t>
  </si>
  <si>
    <t>Entity Trading Symbol</t>
  </si>
  <si>
    <t>dnrg</t>
  </si>
  <si>
    <t>Document Type</t>
  </si>
  <si>
    <t>10-K</t>
  </si>
  <si>
    <t>Document Period End Date</t>
  </si>
  <si>
    <t>Aug. 31,
		2016</t>
  </si>
  <si>
    <t>Amendment Flag</t>
  </si>
  <si>
    <t>tru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yes</t>
  </si>
  <si>
    <t>Consolidated Balance Sheets - USD ($)</t>
  </si>
  <si>
    <t>Aug. 31, 2015</t>
  </si>
  <si>
    <t>Current assets</t>
  </si>
  <si>
    <t>Cash</t>
  </si>
  <si>
    <t>Prepaids</t>
  </si>
  <si>
    <t>TOTAL CURRENT ASSETS</t>
  </si>
  <si>
    <t>Prepaids - non current</t>
  </si>
  <si>
    <t>TOTAL ASSETS</t>
  </si>
  <si>
    <t>Current liabilities</t>
  </si>
  <si>
    <t>Accounts payable</t>
  </si>
  <si>
    <t>Accrued liabilities</t>
  </si>
  <si>
    <t>Convertible debt</t>
  </si>
  <si>
    <t>Notes payable</t>
  </si>
  <si>
    <t>TOTAL CURRENT LIABILITIES</t>
  </si>
  <si>
    <t>Lease inducement</t>
  </si>
  <si>
    <t>Total liabilities</t>
  </si>
  <si>
    <t>Stockholders' deficit</t>
  </si>
  <si>
    <t>Common stock $0.001 par value, 1,500,000,000 common shares authorized, 514,198,069 issued and outstanding at August 31, 2016 and 169,106,668 at August 31, 2015</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DOLIDATED STATEMENTS OF OPERATIONS - USD ($)</t>
  </si>
  <si>
    <t>EXPENSES</t>
  </si>
  <si>
    <t>Advertising and marketing</t>
  </si>
  <si>
    <t>Audit and accounting fees</t>
  </si>
  <si>
    <t>Consulting fees</t>
  </si>
  <si>
    <t>Financing fees</t>
  </si>
  <si>
    <t>Interest expense</t>
  </si>
  <si>
    <t>Investor communications and transfer agent</t>
  </si>
  <si>
    <t>Legal fees</t>
  </si>
  <si>
    <t>Office and general administration</t>
  </si>
  <si>
    <t>Salaries and management fees</t>
  </si>
  <si>
    <t>Subcontractor fees</t>
  </si>
  <si>
    <t>Travel and entertainment</t>
  </si>
  <si>
    <t>Loss before other items</t>
  </si>
  <si>
    <t>OTHER ITEMS</t>
  </si>
  <si>
    <t>Change in fair value of convertible debt</t>
  </si>
  <si>
    <t>LOSS AND COMPREHENSIVE LOSS</t>
  </si>
  <si>
    <t>Net loss per share - basic and diluted</t>
  </si>
  <si>
    <t>Weighted average number of shares outstanding - basic and diluted</t>
  </si>
  <si>
    <t>Consolidated Statement of Stockholders' Deficit - USD ($)</t>
  </si>
  <si>
    <t>Total</t>
  </si>
  <si>
    <t>Common Stock Number of Shares</t>
  </si>
  <si>
    <t>Common Stock Number of Amount</t>
  </si>
  <si>
    <t>Additional Paid-in Capital</t>
  </si>
  <si>
    <t>Accumulated Deficit</t>
  </si>
  <si>
    <t>BALANCE AT at Aug. 31, 2014</t>
  </si>
  <si>
    <t>Stock issued for cash</t>
  </si>
  <si>
    <t>Stock issued under debt conversion</t>
  </si>
  <si>
    <t>Stock issued for services</t>
  </si>
  <si>
    <t>Net loss</t>
  </si>
  <si>
    <t>BALANCE at Aug. 31, 2015</t>
  </si>
  <si>
    <t>Stock issued for equity investment</t>
  </si>
  <si>
    <t>BALANCE at Aug. 31, 2016</t>
  </si>
  <si>
    <t>CONSOLIDATED STATEMENTS OF CASH FLOWS - USD ($)</t>
  </si>
  <si>
    <t>Cash flows used in operating activities</t>
  </si>
  <si>
    <t>Non-cash items</t>
  </si>
  <si>
    <t>Financing costs</t>
  </si>
  <si>
    <t>Interest Expense.</t>
  </si>
  <si>
    <t>Stock and convertible debt issued for services</t>
  </si>
  <si>
    <t>Changes in operating assets and liabilities</t>
  </si>
  <si>
    <t>Prepaids.</t>
  </si>
  <si>
    <t>Accounts payable and accrued liabilities</t>
  </si>
  <si>
    <t>Net cash used in operating activities</t>
  </si>
  <si>
    <t>Cash flows from financing activities</t>
  </si>
  <si>
    <t>Advances for equity investment</t>
  </si>
  <si>
    <t>Issuance of common stock</t>
  </si>
  <si>
    <t>Net cash provided by financing activities</t>
  </si>
  <si>
    <t>Net (decrease) increase in cash</t>
  </si>
  <si>
    <t>Cash, beginning</t>
  </si>
  <si>
    <t>Cash, ending</t>
  </si>
  <si>
    <t>Non-cash financing and investing activities</t>
  </si>
  <si>
    <t>Loans converted to common shares</t>
  </si>
  <si>
    <t>ORGANIZATION AND NATURE OF OPERATIONS</t>
  </si>
  <si>
    <t>ORGANIZATION AND BASIS OF PRESENTATION</t>
  </si>
  <si>
    <t xml:space="preserve"> 1. ORGANIZATION AND NATURE OF OPERATIONS Dominovas Energy Corporation (the "Company") was incorporated on February 2, 2005 under the laws of the State of Nevada and is in the business of developing fuel cell and alternative energy projects. On February 20, 2014, the Company acquired 100% of Dominovas Energy LLC. (the Subsidiary), which is developing a fuel cell system. On February 24, 2014, the Subsidiary changed its name to Dominovas Technologies LLC (Dominovas Technologies). GOING CONCERN The accompanying consolidated financial statements have been prepared assuming the Company will continue as a going concern. As of August 31, 2016, the Company has not achieved profitable operations and has accumulated a deficit of $17,528,523.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These adjustments could be material. Management intends to obtain additional funding by borrowing funds from its directors and officers, issuing promissory notes and convertible debt and/or a private placement of common stock.</t>
  </si>
  <si>
    <t>SUMMARY OF SIGNIFICANT ACCOUNTING POLICIES</t>
  </si>
  <si>
    <t>2. SUMMARY OF SIGNIFICANT ACCOUNTING POLICIES BASIS OF PRESENTATION AND CONSOLIDATION The consolidated financial statements of the Company have been prepared in accordance with generally accepted accounting principles (GAAP) in the United States of America and are presented in US dollars. The consolidated financial statements include the accounts of Dominovas Energy Corporation and its wholly-owned subsidiary, Dominovas Technologies. On consolidation, all intercompany balances and transactions are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consolidated statement of operations. FOREIGN CURRENCY TRANSLATION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net loss.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notes payable, and convertible debt. Pursuant to ASC 820, the fair value of cash and convertible notes are determined based on "Level 1" inputs. The recorded values of all other financial instruments approximate their current fair values because of their nature and respective maturity dates or du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 RECENT ACCOUNTING PRONOUNCEMENTS The following are recent FASB accounting pronouncements, which may have an impact on the Company's future financial statements: In August 2014, the FASB issued ASU No. 2014-15,  Presentation of Financial StatementsGoing Concern (Subtopic 205-40): Disclosure of Uncertainties about an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DEBT</t>
  </si>
  <si>
    <t>3. CONVERTIBLE DEBT The following transactions occurred during the year ended August 31, 2016: a) On October 27, 2014, the Company issued a convertible note in the amount of $165,000 in exchange for consulting services rendered. The note is non-interest bearing, due on October 27, 2015, and is unsecured. The note may be converted into the Company's common stock, at a conversion price for each share equal to the lowest closing bid price for the common stock for the thirty trading days ending on the trading day immediately before the conversion date multiplied by 50% at any time after April 28, 2015. During the year ended August 31, 2015, $106,650 was converted into 43,314,479 common shares of the Company. As at August 31, 2016, the principal remaining of this note was $58,250 (2015: $58,250) with a fair value of $122,972 (2015: $128,806) determined based on the fair value of the shares would be converted at August 31, 2016. b) On March 19, 2015, the Company entered into an agreement for two convertible notes in the amount of $26,500 each. The first note was issued in March 2015, for proceeds of $25,000 (net of $1,500 of financing fees), bears interest at 8%, and is due on March 19, 2016. The second note was paid for by the issuance of an offsetting $26,500 secured note issued to the Company. The second $26,500 note was issued and received in cash on November 13, 2015. The lender may convert the entire note amount into shares of the Company's common stock, at a conversion price for each share equal to the lowest closing bid price for the common stock for the twenty trading days ending on the trading day immediately before the conversion date multiplied by 50% at any time. The first note is convertible into shares after the second note has been received by the Company. The Company issued 2,463,467 common stock with a fair value of $147,769 on conversion of the notes issued in March 2015 and November 2015. c) On April 30, 2015, the Company issued a convertible unsecured note in the amount of $62,000 (including $7, 000 of financing fees). The note carries an interest rate of 12% (22% default rate), and was due on January 30, 2016. During the year ended August 31, 2016, $Nil (2015: $2,507) of interest was accrued on this note. The fair value of the note (including accrued interest) as at August 31, 2016 is $Nil (2015: $92,407). During the year ended August 31, 2016, the Company issued 3,373,329 common stock with a fair value of $222,578 on conversion of this convertible debt. d) On June 10, 2015, the Company issued a convertible unsecured note in the amount of $58,000 (including $8,000 of financing fees) The note carries an interest rate of 12% (22% default rate), and was due on March 10, 2016. During the year ended August 31, 2016, $Nil (2015: $1,565) of interest was accrued on this note. The fair value of the note (including accrued interest) as at August 31, 2016 was $Nil (2015: $79,865). During the year ended August 31, 2016, the Company issued 2,981,396 common stock with a fair value of $137,144 on conversion of this convertible debt. e) On July 6, 2015, the Company issued a convertible unsecured note in the amount of $85,500. $10,500 financing fees has been incurred with respect to this note. The note carries an interest rate of 12% (22% default rate), and was due on April 6, 2016. During the year ended August 31, 2016, $Nil (2015: $1,574) of interest was accrued on this note. The fair value of the note (including accrued interest) as at August 31, 2016 was $Nil (2015: $112,724). During the year ended August 31, 2016, the Company issued 9,694,291 common stock with a fair value of $238,360 on conversion of this convertible debt. f) On August 10, 2015, the Company issued a convertible unsecured note in the amount of $85,500 (including $10,500 of financing fees). The note carries an interest rate of 12% (22% default rate), and was due on May 10, 2016. During the year ended August 31, 2016, $Nil (2015: $590) of interest was accrued on this note. The fair value of the note (including accrued interest) as at August 31, 2016 was $Nil (2015: $107,465). During the year ended August 31, 2016, the Company issued 11,210,437 common stock with a fair value of $228,369 on conversion of this convertible debt. The Company may prepay the notes c)  f)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notes c)  f) above may be converted into shares of the Company's common stock, at a conversion price for each share equal to the average of the three lowest closing bid prices for the common stock for the ten trading days ending on the trading day immediately before the conversion date multiplied by 50% at any time after each respective maturity date. As the value of the shares under the conversion option is greater than the face value of the debt, the Company has recognized the lesser of the amount if it can settle the note by prepayment and the value of the shares issuable on conversion. g) On September 11, 2015, the Company issued a convertible unsecured note in the amount of $95,000 (including $11,000 of finance fees). The note carries an interest rate of 12% (22% default rate), and was due on June 11, 2016. The lender may convert the note at a conversion price equal to the average of the three lowest closing bid prices for the common stock for twenty trading days ending on the trading day immediately before conversion multiplied by 50% at any time after the maturity day. During the year ended August 31, 2016, the Company issued 18,797,790 common stock with a fair value of $210,426 on conversion of $95,000 of principal of this convertible debt and $7,609 of interest accrued. h) On December 9, 2015, the Company issued a convertible unsecured note in the amount of $100,000 (including $10,000 of finance fees). The note carries an interest rate of 12% (22% default rate), and is due on September 9, 2016. During the year ended August 31, 2016, the Company issued 62,301,565 common stock with a fair value of $233,667 on conversion of $99,400 of principal of this convertible debt and $7,472 of interest accrued. As at August 31, 2016, the remaining principal of this note of $600 has a fair value of $1,153 determined based on the fair value of the shares would be converted at August 31, 2016. i) On February 19, 2016, the Company issued a convertible unsecured note in the amount of $108,000 (including $8,000 of finance fees). The note carries an interest rate of 12% (22% default rate), and is due on November 19, 2016. During the year ended August 31, 2016, the Company issued 27,378,705 common stock with a fair value of $69,136 on conversion of $24,093 of principal of this convertible debt. As at August 31, 2016, the remaining principal of this note of $108,000 has a fair value of $161,142 determined based on the fair value of the shares would be converted at August 31, 2016. j) On April 1, 2016, the Company issued a convertible unsecured note in the amount of $108,000 (including $8,000 of finance fees). The note carries an interest rate of 12% (22% default rate), and is due on January 1, 2017. During the year ended August 31, 2016, $5,397 of interest was accrued on this note. As at August 31, 2016, this note had a fair value of $207,412 determined based on the fair value of the shares would be converted at August 31, 2016. k) On June 14, 2016, the Company issued a convertible unsecured note in the amount of $108,000 (including $8,000 of finance fees). The note carries an interest rate of 12% (22% default rate), and is due on June 14, 2017. During the year ended August 31, 2016, $2,770 of interest was accrued on this note. As at August 31, 2016, this note has a fair value of $145,800 determined based on the fair value of the shares would be converted at August 31, 2016. l) On August 5, 2016, the Company issued a convertible unsecured note in the amount of $108,000 (including $8,000 of finance fees). The note carries an interest rate of 12% (22% default rate), and is due on June 14, 2017. During the year ended August 31, 2016, $923 of interest was accrued on this note. As at August 31, 2016, this note has a fair value of $135,000 determined based on the fair value of the shares would be converted at August 31, 2016. The Company may prepay the notes h)  l)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ender may convert the note h)  l) after 90 days following issuance at a conversion price equal to the average of the three lowest closing bid prices for the common stock for twenty trading days ending on the trading day immediately before conversion multiplied by 53% at any time after the maturity day. m) On June 26, 2015, the Company issued a convertible unsecured note in the amount of $50,000. The note carried an interest rate of 10% (18% default rate), and was due on March 26, 2016. The lender could convert the entire note amount into shares of the Company's common stock, at a conversion price for each share equal to the three (3) lowest closing bid prices for the common stock for the ten trading days ending on the trading day immediately before the conversion date multiplied by 65%. During the year ended August 31, 2016, $Nil (2015: $904) of interest was accrued on this note. The fair value of the note as at August 31, 2016 is $Nil (2015: $65,904). During the year ended August 31, 2016, the Company issued 3,405,845 common stock with a fair value of $97,878 on conversion of this convertible debt. n) On September 29, 2015, the Company issued a convertible unsecured note in the amount of $150,000 (including $14,760 of finance fees). The note carries an interest rate of 10% (18% default rate), and is due on March 29, 2016. The entire note was convertible into shares of the Company's common stock, at a conversion price for each share equal to the three lowest closing bid prices for the common stock for the twenty trading days ending on the trading day immediately before the conversion date multiplied by 60% at any time after the Maturity Date. During the year ended August 31, 2016, the Company issued 20,228,950 common stock with a fair value of $318,879 on conversion of this convertible debt. o) On January 14, 2016, the Company issued a convertible unsecured note in the amount of $57,000 (including $7,000 of finance fees). The note carries an interest of 10% (18% default rate), and is due on October 14, 2016 (Maturity Date). 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 The entire note may be converted into shares of the Companys common stock, at a conversion price for each share equal to the three lowest closing bid prices for the common stock for the twenty trading days ending on the trading day immediately before the conversion date multiplied by 53% at any time after the Maturity Date. During the year ended August 31, 2016, the Company issued 35,860,272 common stock with a fair value of $124,917 on conversion of $57,000 of principal of this convertible debt and $2,979 of the accrued interest. p) On January 25, 2016, the Company issued a convertible unsecured note in the amount of $555,000. The note carries an original interest discount (OID) of $50,000 and the Company agrees to pay $5,000 of the finance fees. The Company receives the payments in five tranches, of which the initial tranche equals to the amount of $115,000 (including OID of $10,000 and finance fees of $5,000) and the remainder is delivered in four instalments in the amount of $110,000 (including OID of $10,000) each. The note carries an interest rate of 10% (22% default rate), and is due on May 25, 2017. As of August 31, 2016, the Company received the initial tranche of $115,000 (including OID and finance fees) and the second tranche of $110,000 (including OID and finance fees). The lender may convert the note at a conversion price equal to the average of the three lowest closing bid prices for the common stock for twenty trading days ending on the trading day immediately before conversion multiplied by 60% at any time after 180 days after the cash was delivered. The Company may prepay any outstanding balance of note, upon delivering an optional prepayment notice; provided that, the date of prepayment is not less the five trading days for the optional prepayment notice. Number of days after issuance Penalty Any time after determined date of prepayment 125% of principal plus accrued interest During the year ended August 31, 2016, the Company issued 102,424,034 common stock with a fair value of $253,003 on conversion of $107,750 of principal of this convertible debt. During the year ended August 31, 2016, $7,035 of interest was accrued on this note. As at August 31, 2016, the remaining principal of this note has a fair value of $146,563 determined based on the fair value of the shares would be converted at August 31, 2016.</t>
  </si>
  <si>
    <t>EQUITY INVESTMENT IN GHS INVESTMENTS, INC.</t>
  </si>
  <si>
    <t xml:space="preserve">4. EQUITY INVESTMENT IN GHS INVESTMENTS, INC. On November 12, 2015, the Company entered into an equity investment agreement with an Investor. Per the agreement, the Investor will invest up to $7,500,000 from time to time over the course of 36 months after effective registration of the underlying shares to purchase the Companys common stock par value $0.001 per share. The common stock will be purchase by the Investor based on puts issued by the Company and the price paid by the Investor will be equal to 80% of the lowest volume weighted price of the Companys common stock for the 5 consecutive trading days preceding the date on which the applicable put is delivered to the Investor. During the year ended August 31, 2016, the Company received $120,609 in funds from the Investor and issued 35,000,000 shares of the Companys common stock. Pursuant to the Investment agreement, the Company issued a commitment fee of a promissory note of $10,000. During the year ended August 31, 2016, the Company issued 4,981,320 common stock for the promissory note and the accrued interest. </t>
  </si>
  <si>
    <t>COMMON STOCK</t>
  </si>
  <si>
    <t>5. COMMON STOCK Authorized: 1,500,000,000 common shares. Issued and outstanding: 519,198,069 common shares. On August 14, 2015, the Company increased its authorized common shares to 700,000,000 shares from 200,000,000 share. The Company has a stock option plan (the 2010 Plan) allowing the Company's directors to grant up to 5,000,000 stock options. The 2010 Plan allows the Company to grant options to its officers, directors and employees. In addition, the Company may grant options to individuals who act as consultants to the Company. Pursuant to the terms and conditions of the 2010 Plan, the exercise price for the stock options must be no less than: 100% of the fair market value of the common stock on the date of grant for participants that hold less than 10% of the Company's outstanding common stock; and 110% of the fair market value of the common stock on the date of grant for participants that hold 10% or more of the Company's outstanding common stock. Options will vest at the discretion of the plan administrator. As of August 31, 2016 and 2015 no options had been granted. During the year ended August 31, 2016, the Company had the following share transactions: a) Issued 305,091,401 shares with a fair value of $2,307,034 to extinguish convertible debt of $937,244 plus accrued interest of $50,570. b) Issued 5,000,000 shares with a fair value of $89,500 for salaries and management fees. c) Issued 35,000,000 shares for proceeds of $120,609 pursuant to the equity investment agreement (Note 4). During the year ended August 31, 2015, the Company had the following share transactions: a) Issued 18,100,000 shares to Neal Allen, Chairman and CEO for management fees, valued at $1,629,000; b) Issued 8,500,000 shares to Michael Watkins, COO for management fees, valued at $765,000; c) Issued 4,500,000 shares to Spero Plavoukos, a director of the Company for management fees, valued at $405,000; d) Issued 500,000 shares for corporate finance consulting fees, valued at $30,000; e) Issued 100,000 shares for legal fees, valued at $6,000. f) Issued 126,000 shares at $0.25 per share for gross proceeds of $31,500; g) Issued 80,000 shares at $0.15 per share for gross proceeds of $12,000; h) Issued 6,667 shares at $0.30 per share for gross proceeds of $2,000; i) Issued 8,572 shares at $0.35 per share for gross proceeds of $3,000. j) Issued 2,343,750 shares for gross proceeds of $26,157, valued at $0.01 per share. k) Issued 5,000,000 shares with a fair value of $373,200 to extinguish convertible debt of $16,750; l) Issued 611,177 shares with a fair value of $51,950 to extinguish convertible debt of $12,224; and m) Issued 38,703,302 shares with a fair value of $2,719,785 to extinguish convertible debt of $77,776.</t>
  </si>
  <si>
    <t>RELATED PARTY TRANSACTIONS</t>
  </si>
  <si>
    <t xml:space="preserve">6. RELATED PARTY TRANSACTIONS Amounts due to related parties at August 31, 2016 and 2015 included in accrued liabilities: August 31, 2016 August 31, 2015 Due to the President, Chief Executive Officer and Director $ 285,404 $ 215,879 Due to the Chief Operating Officer 161,099 129,329 Due to the former Executive Vice President of Business Operations 93,506 93,506 Due to the Executive Vice President of Fuel Cell Operations 158,000 116,833 Due to the Director 22,029 22,029 Due to the former Senior Vice Price of Finance and Investments 13,060 - Due to the Managing Director of Francophone Countries 2,125 - $ 720,037 $ 577,576 The amounts are unsecured, non-interest bearing and due on demand. During the years ended August 31, 2016 and 2015, the Company incurred the following expenses with related parties: August 31, 2016 August 31, 2015 Salary incurred to the President, Chief Executive Officer and director $ 221,250 $ 177,000 Salary incurred to the Chief Operating Officer 130,000 112,000 Salary incurred to the former Executive Vice President of Business Operations - 63,938 Salary incurred to the Executive Vice President of Fuel Cell Operations 112,000 104,000 18,100,000 shares issued for management fees to the President, Chief Executive Officer and director - 1,629,000 8,500,000 shares issued for management fees to the Chief Operating Officer - 765,000 4,500,000 shares issued for management fees to a director - 405,000 Salary incurred to the former Senior Vice President of Finance and Investments 46,875 - Salary incurred to the Managing Director of Francophone Countries 4,250 - $ 514,375 $ 3,255,938 </t>
  </si>
  <si>
    <t>INCOME TAXES</t>
  </si>
  <si>
    <t xml:space="preserve">7. INCOME TAXES As of August 31, 2016, the Company had accumulated non-capital loss carry-forwards of approximately $11,394,000. These losses are available to reduce taxable income in future taxation years and expire between 2031-2036 after a carry-forward period of 20 years. The Company is required to compute the deferred tax benefits from non-capital loss carrying-forwards. However, due to the uncertainty of realization of these loss carry-forwards, a full valuation allowance has been provided against this deferred tax asset. August 31, 2016 August 31, 2015 Net loss $ (3,711,583 ) $ (7,261,713 ) Statutory tax rate 35 % 35 % Expected income tax recovery (1,299,000 ) (2,542,000 ) Non-deductible meals and entertainment 8,000 2,000 Other 554,000 1,145,000 Change in valuation allowance 737,000 1,395,000 Income tax recovery $ - $ - At August 31, 2016 and 2015, the components of the deferred tax asset, the statutory tax rate, the effective tax rate and the elected amount of the valuation allowance are shown below: August 31, 2016 August 31, 2015 Non-capital losses $ 11,394,000 $ 9,289,000 Statutory tax rate 35 % 35 % Total deferred tax assets 3,988,000 3,251,000 Unrecognized deferred tax assets (3,988,000 ) (3,251,000 ) Net deferred tax assets $ - $ - </t>
  </si>
  <si>
    <t>COMMITMENTS</t>
  </si>
  <si>
    <t>8. COMMITMENTS The Company entered into a lease agreement for a term of five years ending October 31, 2019. Under the agreement, the Company is committed to the following rent payments: Dates Annual Amount September 1, 2015 to August 31, 2016 $ 164,506 September 1, 2016 to August 31, 2017 169,441 September 1, 2017 to August 31, 2018 174,524 September 1, 2018 to August 31, 2019 179,760 September 1, 2019 to October 31, 2019 30,160 Total $ 718,391 Under the agreement, the Company also had to incur $125,000 in leasehold improvements by September 30, 2014. As of the date of these financial statements, the Company has not yet incurred the required expenditures and the lease is in default. As a result, the entire lease obligation of $838,707 has been accrued for in these financial statements.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rch 1, 2014, the Company entered into an employment agreement with the former Executive Vice President of Business Operations of the Company. Under the agreement, the Company will pay an annual salary of $93,000 for 18 months with a 25% increase after 18 months. This agreement was terminated during the year ended August 31, 2015. As at August 31, 2016, the Company has accrued $93,505 (Note 6), and has no further commitment under this agreement. On March 1, 2014, the Company entered into an employment agreement with the Executive Vice President of Fuel Cell Operations of the Company. Under the agreement, the Company will pay an annual salary of $112,000. The agreement will be in effect for 5 years. The Executive shall vest 25,000 shares of the Company stock annually and is only fully vested and fully deliverable after 5 years of continuous and satisfactory employment. On November 1, 2015, the Company entered into an employment agreement with the Senior Vice President of Finance and Investments of the Company. Under the agreement, the Company will pay an annual salary $75,000 and the Executive shall vest the following Company stock: - 3,500 shares of the Company monthly for year one. - 5,000 shares of the Company monthly for year two. - 7,500 shares of the Company monthly for year three. - 10,000 shares of the Company monthly for year four. The agreement was terminated during the year ended August 31, 2016, and the Company has no further commitment under this agreement. On December 23, 2015, the Company entered into an employment agreement with the President of a division of the Company to be formed. Under the agreement, the Company will pay an annual salary of $115,000 and the Executive shall be granted 200,000 restricted common shares of the Company upon execution of the employment contract. The Executive shall also be granted the following Company stock: - 50,000 shares of the Company monthly for year one. - 75,000 shares of the Company monthly for year two. - 150,000 shares of the Company monthly for year three. - 120,000 shares of the Company monthly for year four. - 300,000 shares of the Company monthly for year five. All stock as granted is only fully vested and fully deliverable to Executive after 5 years of continuous and satisfactory employment. On January 15, 2016, the Company entered into an employment agreement with the Managing director of a division of the Company to be formed. Under the agreement, the Company will pay an annual salary of $55,000 and the Executive shall be granted 5,000 restricted common shares of the Company upon execution of the employment contract. The Executive shall also be granted the following Company stock: - 1,000 shares of the Company monthly for year one. - 2,500 shares of the Company monthly for year two. - 5,000 shares of the Company monthly for year three. All stock as granted is only fully vested and fully deliverable to Executive after 3 years of continuous and satisfactory employment. On January 21, 2016, the Company entered into an employment agreement with the Managing Director of the Africa division of the Company. Under the agreement, the Company will pay an annual salary of $80,000 and the Executive shall also be granted the following Company stock: - 8,333 shares of the Company monthly for year one. - 12,500 shares of the Company monthly for year two. - 16,666 shares of the Company monthly for year three. All stock as granted is only fully vested and fully deliverable to Executive after 3 years of continuous and satisfactory employment. On June 15, 2016, the Company entered into an employment agreement with the Managing Director of the Africa division of the Company. Under the agreement, the Company will pay an annual salary of $51,000. The Executive shall be granted 100,000 shares of the Companys common stock annually. All stock as granted is only fully vested and fully deliverable after 3 years of continuous and satisfactory employment. On August 8, 2016, the Company entered into an employment agreement with the Managing Director for Francophone Countries of the Company. Under the agreement, the Company will pay an annual salary of $51,000. The Executive shall be granted 1,000,000 shares of the Companys common stock at the six-month anniversary of the contract date, and 1,500,000 shares of the Companys common stock at the one-year anniversary of the contract date. All stock as granted is only fully vested and fully deliverable to Executive after 3 years of continuous an satisfactory employment.</t>
  </si>
  <si>
    <t>SUBSEQUENT EVENTS</t>
  </si>
  <si>
    <t xml:space="preserve">9. SUBSEQUENT EVENTS Subsequent to year ended August 31, 2016, the Company issued 192,238,619 common shares on conversion of $138,356 of principal convertible debt. On October 4, 2016, the Company entered into a joint venture agreement with a South African company located in Johannesburg, having executed and submitted a collaborative Request for Proposal (RFP) for the Ekurhuleni Energy Generation Program through a Power Purchase Agreement. Per the agreement, the Company will manufacture a 20MW RUBICON System in three years, upon successful binding of this agreement. For and during the Power Provider Agreement, the ownership of the system shall be held by, vest in and remain in the Company. On November 1, 2016, the Company executed a joint Letter of Intent with the Republic of Madagascar, to engage in discussions for the purpose of deploying a 650MW clean coal electricity generating plant that will allow for the generation, distribution, consumption and sale of energy to and within the country of the Republic of Madagascar. On November 7, 2016, the Company entered into a memorandum of understanding for delivery and installation of a 10MW Showcase of Dominovas Energys RUBICON Solid Oxide Fuel Cell System in Brazil. On November 8, 2016, the Company entered into a memorandum of understanding for the delivery of Natural Gas to the University of Johannesburg in South Africa. </t>
  </si>
  <si>
    <t>ACCOUNTING POLICIES (Policies)</t>
  </si>
  <si>
    <t>BASIS OF PRESENTATION AND CONSOLIDATION</t>
  </si>
  <si>
    <t xml:space="preserve">BASIS OF PRESENTATION AND CONSOLIDATION The consolidated financial statements of the Company have been prepared in accordance with generally accepted accounting principles (GAAP) in the United States of America and are presented in US dollars. The consolidated financial statements include the accounts of Dominovas Energy Corporation and its wholly-owned subsidiary, Dominovas Technologies. On consolidation, all intercompany balances and transactions </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FOREIGN CURRENCY TRANSLATION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consolidated statement of operations.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net loss.</t>
  </si>
  <si>
    <t>FINANCIAL INSTRUMENTS AND FAIR VALUE MEASURES</t>
  </si>
  <si>
    <t>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notes payable, and convertible debt. Pursuant to ASC 820, the fair value of cash and convertible notes are determined based on "Level 1" inputs. The recorded values of all other financial instruments approximate their current fair values because of their nature and respective maturity dates or durations.</t>
  </si>
  <si>
    <t xml:space="preserve">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
  </si>
  <si>
    <t>LOSS PER SHARE</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t>
  </si>
  <si>
    <t>RECENT ACCOUNTING PRONOUNCEMENTS</t>
  </si>
  <si>
    <t xml:space="preserve">RECENT ACCOUNTING PRONOUNCEMENTS The following are recent FASB accounting pronouncements, which may have an impact on the Company's future financial statements: In August 2014, the FASB issued ASU No. 2014-15,  Presentation of Financial StatementsGoing Concern (Subtopic 205-40): Disclosure of Uncertainties about an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SCHEDULE OF CONVERTIBLE DEBT (Tables)</t>
  </si>
  <si>
    <t>SCHEDULE OF CONVERTIBLE DEBT:</t>
  </si>
  <si>
    <t>Schedule of prepay the loans up to 180 days after its issuance with the penalties</t>
  </si>
  <si>
    <t>The Company may prepay the notes c)  f)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Schedule of the Company may prepay the loan up to 180 days after its issuance with the following penalties</t>
  </si>
  <si>
    <t xml:space="preserve">The Company may prepay the notes h)  l)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
  </si>
  <si>
    <t>Schedule of the Company may repay the loan up to 180 days after its issuance, with approval from the lender, with the following penalties</t>
  </si>
  <si>
    <t xml:space="preserve">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 </t>
  </si>
  <si>
    <t>Schedule of prepay any outstanding balance</t>
  </si>
  <si>
    <t xml:space="preserve">The Company may prepay any outstanding balance of note, upon delivering an optional prepayment notice; provided that, the date of prepayment is not less the five trading days for the optional prepayment notice. Number of days after issuance Penalty Any time after determined date of prepayment 125% of principal plus accrued interest </t>
  </si>
  <si>
    <t>SCHEDULE OF RELATED PARTY TRANSACTIONS (Tables)</t>
  </si>
  <si>
    <t>Schedule of Related Party Transactions</t>
  </si>
  <si>
    <t xml:space="preserve">Amounts due to related parties at August 31, 2016 and 2015 included in accrued liabilities: August 31, 2016 August 31, 2015 Due to the President, Chief Executive Officer and Director $ 285,404 $ 215,879 Due to the Chief Operating Officer 161,099 129,329 Due to the former Executive Vice President of Business Operations 93,506 93,506 Due to the Executive Vice President of Fuel Cell Operations 158,000 116,833 Due to the Director 22,029 22,029 Due to the former Senior Vice Price of Finance and Investments 13,060 - Due to the Managing Director of Francophone Countries 2,125 - $ 720,037 $ 577,576 The amounts are unsecured, non-interest bearing and due on demand. During the years ended August 31, 2016 and 2015, the Company incurred the following expenses with related parties: August 31, 2016 August 31, 2015 Salary incurred to the President, Chief Executive Officer and director $ 221,250 $ 177,000 Salary incurred to the Chief Operating Officer 130,000 112,000 Salary incurred to the former Executive Vice President of Business Operations - 63,938 Salary incurred to the Executive Vice President of Fuel Cell Operations 112,000 104,000 18,100,000 shares issued for management fees to the President, Chief Executive Officer and director - 1,629,000 8,500,000 shares issued for management fees to the Chief Operating Officer - 765,000 4,500,000 shares issued for management fees to a director - 405,000 Salary incurred to the former Senior Vice President of Finance and Investments 46,875 - Salary incurred to the Managing Director of Francophone Countries 4,250 - $ 514,375 $ 3,255,938 </t>
  </si>
  <si>
    <t>Schedule of components of Income Tax (Tables)</t>
  </si>
  <si>
    <t>Schedule of components of Income Tax</t>
  </si>
  <si>
    <t>Schedule of Components of Income Tax Expense (Benefit)</t>
  </si>
  <si>
    <t xml:space="preserve">The Company is required to compute the deferred tax benefits from non-capital loss carrying-forwards. However, due to the uncertainty of realization of these loss carry-forwards, a full valuation allowance has been provided against this deferred tax asset. August 31, 2016 August 31, 2015 Net loss $ (3,711,583 ) $ (7,261,713 ) Statutory tax rate 35 % 35 % Expected income tax recovery (1,299,000 ) (2,542,000 ) Non-deductible meals and entertainment 8,000 2,000 Other 554,000 1,145,000 Change in valuation allowance 737,000 1,395,000 Income tax recovery $ - $ - </t>
  </si>
  <si>
    <t>Schedule of Deferred Tax Assets and Liabilities</t>
  </si>
  <si>
    <t xml:space="preserve">At August 31, 2016 and 2015, the components of the deferred tax asset, the statutory tax rate, the effective tax rate and the elected amount of the valuation allowance are shown below: August 31, 2016 August 31, 2015 Non-capital losses $ 11,394,000 $ 9,289,000 Statutory tax rate 35 % 35 % Total deferred tax assets 3,988,000 3,251,000 Unrecognized deferred tax assets (3,988,000 ) (3,251,000 ) Net deferred tax assets $ - $ - </t>
  </si>
  <si>
    <t>SCHEDULE OF COMMITMENTS (Tables)</t>
  </si>
  <si>
    <t>SCHEDULE OF COMMITMENTS</t>
  </si>
  <si>
    <t>Schedule of Rental Payments for Operating Leases</t>
  </si>
  <si>
    <t xml:space="preserve">The Company entered into a lease agreement for a term of five years ending October 31, 2019. Under the agreement, the Company is committed to the following rent payments: Dates Annual Amount September 1, 2015 to August 31, 2016 $ 164,506 September 1, 2016 to August 31, 2017 169,441 September 1, 2017 to August 31, 2018 174,524 September 1, 2018 to August 31, 2019 179,760 September 1, 2019 to October 31, 2019 30,160 Total $ 718,391 </t>
  </si>
  <si>
    <t>ORGANIZATION AND NATURE OF OPERATIONS (Details) - USD ($)</t>
  </si>
  <si>
    <t>Feb. 20, 2014</t>
  </si>
  <si>
    <t>Organization and Nature of Operations Details</t>
  </si>
  <si>
    <t>Acquired Dominovas Energy LLC., percent</t>
  </si>
  <si>
    <t>100.00%</t>
  </si>
  <si>
    <t>Company has not achieved profitable operations and has accumulated a deficit amounted</t>
  </si>
  <si>
    <t>CONVERTIBLE DEBT OF A,B (Details) - USD ($)</t>
  </si>
  <si>
    <t>Nov. 30, 2015</t>
  </si>
  <si>
    <t>Nov. 13, 2015</t>
  </si>
  <si>
    <t>Mar. 31, 2015</t>
  </si>
  <si>
    <t>Mar. 19, 2015</t>
  </si>
  <si>
    <t>Oct. 27, 2014</t>
  </si>
  <si>
    <t>CONVERTIBLE DEBT OF A,B DETAILS</t>
  </si>
  <si>
    <t>Company issued convertible note in exchange for consulting services</t>
  </si>
  <si>
    <t>Principal remaining of note</t>
  </si>
  <si>
    <t>Fair value based on the common shares</t>
  </si>
  <si>
    <t>Company entered into an agreement for two convertible notes</t>
  </si>
  <si>
    <t>First note was issued for proceeds</t>
  </si>
  <si>
    <t>First note was issued for proceeds net of financing fees</t>
  </si>
  <si>
    <t>Note carried an interest rate</t>
  </si>
  <si>
    <t>8.00%</t>
  </si>
  <si>
    <t>Second note was issued and received in cash</t>
  </si>
  <si>
    <t>Company issued common stock on conversion of the notes</t>
  </si>
  <si>
    <t>Company issued common stock with fair value on conversion of notes</t>
  </si>
  <si>
    <t>CONVERTIBLE DEBT OF C,D,E,F,G,H,I,J,K,L,M,N (Details) - USD ($)</t>
  </si>
  <si>
    <t>Sep. 29, 2016</t>
  </si>
  <si>
    <t>Aug. 05, 2016</t>
  </si>
  <si>
    <t>Jun. 26, 2016</t>
  </si>
  <si>
    <t>Jun. 14, 2016</t>
  </si>
  <si>
    <t>Apr. 01, 2016</t>
  </si>
  <si>
    <t>Feb. 19, 2016</t>
  </si>
  <si>
    <t>Jan. 25, 2016</t>
  </si>
  <si>
    <t>Jan. 14, 2016</t>
  </si>
  <si>
    <t>Dec. 09, 2015</t>
  </si>
  <si>
    <t>Sep. 11, 2015</t>
  </si>
  <si>
    <t>Aug. 10, 2015</t>
  </si>
  <si>
    <t>Jul. 06, 2015</t>
  </si>
  <si>
    <t>Jun. 10, 2015</t>
  </si>
  <si>
    <t>Apr. 30, 2015</t>
  </si>
  <si>
    <t>Company issued convertible unsecured note in amount</t>
  </si>
  <si>
    <t>Company issued convertible unsecured note including financing fees</t>
  </si>
  <si>
    <t>Note carries an interest rate with default rate 22% and 18%</t>
  </si>
  <si>
    <t>10.00%</t>
  </si>
  <si>
    <t>12.00%</t>
  </si>
  <si>
    <t>Note carries an original interest discount</t>
  </si>
  <si>
    <t>Initial tranche in amount</t>
  </si>
  <si>
    <t>Initial tranche in amount including OID</t>
  </si>
  <si>
    <t>Initial tranche in amount including financing fees</t>
  </si>
  <si>
    <t>Remainder is delivered in four instalments in amount</t>
  </si>
  <si>
    <t>CONVERTIBLE DEBT TRANSACTIONS DURING THE PERIOD (Details) - USD ($)</t>
  </si>
  <si>
    <t>CONVERTIBLE DEBT TRANSACTIONS DURING THE PERIOD</t>
  </si>
  <si>
    <t>Convertible note value</t>
  </si>
  <si>
    <t>Note converted into shares of common stock</t>
  </si>
  <si>
    <t>Interest was accrued on this loan was</t>
  </si>
  <si>
    <t>The fair value of the loan inclunding accured interest was</t>
  </si>
  <si>
    <t>The compay issued common stock shares</t>
  </si>
  <si>
    <t>Fair value of common stock shares on conversion of this convertible debt.</t>
  </si>
  <si>
    <t>Accured interest on loan d</t>
  </si>
  <si>
    <t>The fair value of the loan-d inclunding accured interest was</t>
  </si>
  <si>
    <t>The compay issued common stock.</t>
  </si>
  <si>
    <t>Fair value of common stock shares on conversion of this convertible debt-d</t>
  </si>
  <si>
    <t>Accured interest on loan e</t>
  </si>
  <si>
    <t>The fair value of the loan-e inclunding accured interest was</t>
  </si>
  <si>
    <t>During the period ended the company issued common stock</t>
  </si>
  <si>
    <t>Fair value of common stock shares on conversion of this convertible debt-e</t>
  </si>
  <si>
    <t>Accured interest on loan f</t>
  </si>
  <si>
    <t>The fair value of the loan f inclunding accured interest was</t>
  </si>
  <si>
    <t>Company issued common stock on conversion of convertible debt of loan f</t>
  </si>
  <si>
    <t>Company issued common stock on conversion of convertible debt of loan f fair value</t>
  </si>
  <si>
    <t>Company issued common stock on conversion of convertible debt of loan g</t>
  </si>
  <si>
    <t>Company issued common stock on conversion of convertible debt of loan g fair value</t>
  </si>
  <si>
    <t>Principal of this conversion of debt of loan g</t>
  </si>
  <si>
    <t>Accured interest on loan g</t>
  </si>
  <si>
    <t>Company issued common stock on conversion of convertible debt of loan h</t>
  </si>
  <si>
    <t>Company issued common stock on conversion of convertible debt of loan h fair value</t>
  </si>
  <si>
    <t>Principal of this conversion of debt of loan h</t>
  </si>
  <si>
    <t>Accured interest on loan h</t>
  </si>
  <si>
    <t>Remaining principal of this note has a fair value of loan h</t>
  </si>
  <si>
    <t>Fair value of the shares would be converted of loan h</t>
  </si>
  <si>
    <t>Company issued common stock on conversion of convertible debt of loan i</t>
  </si>
  <si>
    <t>Company issued common stock on conversion of convertible debt of loan i fair value</t>
  </si>
  <si>
    <t>Principal of this conversion of debt of loan i</t>
  </si>
  <si>
    <t>Remaining principal of this note has a fair value of loan i</t>
  </si>
  <si>
    <t>Fair value of the shares would be converted of loan i</t>
  </si>
  <si>
    <t>Accured interest on loan j</t>
  </si>
  <si>
    <t>Fair value of the shares would be converted of loan j</t>
  </si>
  <si>
    <t>Accured interest on loan K</t>
  </si>
  <si>
    <t>Fair value of the shares would be converted of loan K</t>
  </si>
  <si>
    <t>Accured interest on loan L</t>
  </si>
  <si>
    <t>Fair value of the shares would be converted of loan L</t>
  </si>
  <si>
    <t>Accured interest on loan M</t>
  </si>
  <si>
    <t>Fair value of the shares would be converted of loan M</t>
  </si>
  <si>
    <t>Company issued common stock on conversion of convertible debt of loan M</t>
  </si>
  <si>
    <t>Company issued common stock on conversion of convertible debt of loan M fair value</t>
  </si>
  <si>
    <t>Company issued common stock on conversion of convertible debt of loan N</t>
  </si>
  <si>
    <t>Company issued common stock on conversion of convertible debt of loan N fair value</t>
  </si>
  <si>
    <t>Company issued common stock on conversion of convertible debt of loan 0</t>
  </si>
  <si>
    <t>Company issued common stock on conversion of convertible debt of loan 0 fair value</t>
  </si>
  <si>
    <t>Principal of this conversion of debt of loan 0</t>
  </si>
  <si>
    <t>Accured interest on loan 0</t>
  </si>
  <si>
    <t>Company issued common stock on conversion of convertible debt of loan P</t>
  </si>
  <si>
    <t>Company issued common stock on conversion of convertible debt of loan P fair value</t>
  </si>
  <si>
    <t>Principal of this conversion of debt of loan P</t>
  </si>
  <si>
    <t>Accured interest on loan P</t>
  </si>
  <si>
    <t>Remaining principal of this note has a fair value of loan P</t>
  </si>
  <si>
    <t>THE COMPANY MAY PREPAY THE LOANS -CFGHIKLMNOP (Details)</t>
  </si>
  <si>
    <t>Note C and F</t>
  </si>
  <si>
    <t>Number of days after issuance less than 30 days penality,</t>
  </si>
  <si>
    <t>125.00%</t>
  </si>
  <si>
    <t>Number of days after issuance from 31 days to 60 days penality,</t>
  </si>
  <si>
    <t>130.00%</t>
  </si>
  <si>
    <t>Number of days after issuance from 61 days to 90 days penality,</t>
  </si>
  <si>
    <t>135.00%</t>
  </si>
  <si>
    <t>Number of days after issuance from 91 days to 120 days penality,</t>
  </si>
  <si>
    <t>140.00%</t>
  </si>
  <si>
    <t>Number of days after issuance from 121 days to 150 days penality,</t>
  </si>
  <si>
    <t>145.00%</t>
  </si>
  <si>
    <t>Number of days after issuance from 151 days to 180 days penality,</t>
  </si>
  <si>
    <t>150.00%</t>
  </si>
  <si>
    <t>Note H and l</t>
  </si>
  <si>
    <t>Number of days after issuance less than 30 days penality.</t>
  </si>
  <si>
    <t>Number of days after issuance from 31 days to 60 days penality.</t>
  </si>
  <si>
    <t>Number of days after issuance from 61 days to 90 days penality.</t>
  </si>
  <si>
    <t>Number of days after issuance from 91 days to 120 days penality.</t>
  </si>
  <si>
    <t>Number of days after issuance from 121 days to 150 days penality.</t>
  </si>
  <si>
    <t>Number of days after issuance from 151 days to 180 days penality.</t>
  </si>
  <si>
    <t>Number of days after issuance less than 90 days penality</t>
  </si>
  <si>
    <t>Number of days after issuance from 91 days to 120 days penality:</t>
  </si>
  <si>
    <t>Number of days after issuance from 121 days to 180 days penality:</t>
  </si>
  <si>
    <t>Number of days greater than 180 days</t>
  </si>
  <si>
    <t>Note N</t>
  </si>
  <si>
    <t>Any time after determined date of prepayment Penality</t>
  </si>
  <si>
    <t>EQUITY TRANSACTIONS (Details)</t>
  </si>
  <si>
    <t>Aug. 31, 2016USD ($)$ / sharesshares</t>
  </si>
  <si>
    <t>Equity transactions Details</t>
  </si>
  <si>
    <t>Investor will invest from time to time over the course of 36 months</t>
  </si>
  <si>
    <t>Common stock par value per share | $ / shares</t>
  </si>
  <si>
    <t>Company received funds from the Investor</t>
  </si>
  <si>
    <t>Issued shares of the common stock | shares</t>
  </si>
  <si>
    <t>Company issued a commitment fee of a promissory note</t>
  </si>
  <si>
    <t>Company issued common stock for the promissory note and the accrued interest | shares</t>
  </si>
  <si>
    <t>COMMON STOCK (Details) - shares</t>
  </si>
  <si>
    <t>Aug. 14, 2015</t>
  </si>
  <si>
    <t>COMMON STOCK DETAILS</t>
  </si>
  <si>
    <t>Authorized common shares</t>
  </si>
  <si>
    <t>Issued and outstanding common shares</t>
  </si>
  <si>
    <t>Company increased authorized common shares to 700,000,000 shares from</t>
  </si>
  <si>
    <t>Company's directors grant up to stock options</t>
  </si>
  <si>
    <t>Fair market value of the common stock</t>
  </si>
  <si>
    <t>COMMON STOCK NARRATIVE (Details) - USD ($)</t>
  </si>
  <si>
    <t>COMMON STOCK NARRATIVE DETAILS</t>
  </si>
  <si>
    <t>Issued shares</t>
  </si>
  <si>
    <t>Issued shares with a fair value</t>
  </si>
  <si>
    <t>Extinguish convertible debt</t>
  </si>
  <si>
    <t>Extinguish convertible debt plus accrued interest</t>
  </si>
  <si>
    <t>Issued shares for salaries and management fees</t>
  </si>
  <si>
    <t>Issued shares with a fair value for salaries and management fees</t>
  </si>
  <si>
    <t>Issued shares pursuant to the equity investment agreement</t>
  </si>
  <si>
    <t>Issued shares for proceeds pursuant to the equity investment agreement</t>
  </si>
  <si>
    <t>Issued shares to Neal Allen, Chairman and CEO for management fees</t>
  </si>
  <si>
    <t>Issued shares to Neal Allen, Chairman and CEO for management fees valued</t>
  </si>
  <si>
    <t>Issued shares to Michael Watkins, COO for management fees</t>
  </si>
  <si>
    <t>Issued shares to Michael Watkins, COO for management fees value</t>
  </si>
  <si>
    <t>Issued shares to Spero Plavoukos, a director for management fees</t>
  </si>
  <si>
    <t>Issued shares to Spero Plavoukos, a director for management fees value</t>
  </si>
  <si>
    <t>Issued shares for corporate finance consulting fees</t>
  </si>
  <si>
    <t>Issued shares for corporate finance consulting fees value</t>
  </si>
  <si>
    <t>Issued shares for legal fees</t>
  </si>
  <si>
    <t>Issued shares for legal fees value</t>
  </si>
  <si>
    <t>Issued shares for gross proceeds</t>
  </si>
  <si>
    <t>Issued shares for gross proceeds per share</t>
  </si>
  <si>
    <t>Issued shares for gross proceeds value</t>
  </si>
  <si>
    <t>RELATED PARTY TRANSACTIONS (Details) - USD ($)</t>
  </si>
  <si>
    <t>Related Party Transactions Details</t>
  </si>
  <si>
    <t>Due to the President, Chief Executive Officer and Director</t>
  </si>
  <si>
    <t>Due to the Chief Operating Officer</t>
  </si>
  <si>
    <t>Due to the former Executive Vice President of Business Operations</t>
  </si>
  <si>
    <t>Due to the Executive Vice President of Fuel Cell Operations</t>
  </si>
  <si>
    <t>Due to the Director</t>
  </si>
  <si>
    <t>Due to the former Senior Vice Price of Finance and Investments</t>
  </si>
  <si>
    <t>Due to the Managing Director of Francophone Countries</t>
  </si>
  <si>
    <t>Total Amounts due to related parties</t>
  </si>
  <si>
    <t>RELATED PARTY TRANSACTIONS - During the period (Details) - USD ($)</t>
  </si>
  <si>
    <t>Related Party Transactions - During the period</t>
  </si>
  <si>
    <t>Salary incurred to the President, Chief Executive Officer and director</t>
  </si>
  <si>
    <t>Salary incurred to the Chief Operating Officer</t>
  </si>
  <si>
    <t>Salary incurred to the former Executive Vice President of Business Operations</t>
  </si>
  <si>
    <t>Salary incurred to the Executive Vice President of Fuel Cell Operations</t>
  </si>
  <si>
    <t>18,100,000 shares issued for management fees to the President, Chief Executive Officer and director</t>
  </si>
  <si>
    <t>8,500,000 shares issued for management fees to the Chief Operating Officer</t>
  </si>
  <si>
    <t>4,500,000 shares issued for management fees to a director</t>
  </si>
  <si>
    <t>Salary incurred to the former Senior Vice President of Finance and Investments</t>
  </si>
  <si>
    <t>Salary incurred to the Managing Director of Francophone Countries</t>
  </si>
  <si>
    <t>Total expenses with related parties</t>
  </si>
  <si>
    <t>INCOME TAXES (Narrative) (Details)</t>
  </si>
  <si>
    <t>Aug. 31, 2016USD ($)</t>
  </si>
  <si>
    <t>Income Taxes Narrative</t>
  </si>
  <si>
    <t>Non-capital loss carry-forwards</t>
  </si>
  <si>
    <t>INCOME TAXES (Details) - USD ($)</t>
  </si>
  <si>
    <t>Income Taxes Details</t>
  </si>
  <si>
    <t>Statutory tax rate</t>
  </si>
  <si>
    <t>35.00%</t>
  </si>
  <si>
    <t>Expected income tax recovery</t>
  </si>
  <si>
    <t>Non-deductible meals and entertainment</t>
  </si>
  <si>
    <t>Other</t>
  </si>
  <si>
    <t>Change in valuation allowance</t>
  </si>
  <si>
    <t>Income tax recovery</t>
  </si>
  <si>
    <t>INCOME TAXES - Deferred tax assets (Details) - USD ($)</t>
  </si>
  <si>
    <t>INCOME TAXES - Deferred tax assets Details</t>
  </si>
  <si>
    <t>Non-capital losses</t>
  </si>
  <si>
    <t>Total deferred tax assets</t>
  </si>
  <si>
    <t>Unrecognized deferred tax assets</t>
  </si>
  <si>
    <t>Net deferred tax assets</t>
  </si>
  <si>
    <t>COMMITMENTS TRANSACTIONS (Details) - USD ($)</t>
  </si>
  <si>
    <t>Sep. 30, 2014</t>
  </si>
  <si>
    <t>Mar. 01, 2014</t>
  </si>
  <si>
    <t>COMMITMENTS TRANSACTIONS:</t>
  </si>
  <si>
    <t>Rent payments September 1, 2015 to August 31, 2016</t>
  </si>
  <si>
    <t>Rent payments September 1, 2016 to August 31, 2017</t>
  </si>
  <si>
    <t>Rent payments September 1, 2017 to August 31, 2018</t>
  </si>
  <si>
    <t>Rent payments September 1, 2018 to August 31, 2019</t>
  </si>
  <si>
    <t>Rent payments September 1, 2019 to October 31, 2019</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will pay an annual salary to former Executive Vice President of Business Operations for 18 months with a 25% increase after 18 months</t>
  </si>
  <si>
    <t>Company has accrued</t>
  </si>
  <si>
    <t>Company entered into an employment agreement with the Executive Vice President of Fuel Cell Operations of the company and pay annual salary</t>
  </si>
  <si>
    <t>Executive shall vest shares of stock annually</t>
  </si>
  <si>
    <t>COMMITMENTS TRANSACTIONS NARRATIVE(Details) - USD ($)</t>
  </si>
  <si>
    <t>Aug. 08, 2016</t>
  </si>
  <si>
    <t>Jun. 15, 2016</t>
  </si>
  <si>
    <t>Jan. 21, 2016</t>
  </si>
  <si>
    <t>Jan. 15, 2016</t>
  </si>
  <si>
    <t>Dec. 23, 2015</t>
  </si>
  <si>
    <t>Nov. 01, 2015</t>
  </si>
  <si>
    <t>COMMITMENTS TRANSACTIONS NARRATIVE</t>
  </si>
  <si>
    <t>Company will pay an annual salary</t>
  </si>
  <si>
    <t>Shares of Company monthly for year one</t>
  </si>
  <si>
    <t>Shares of Company monthly for year two</t>
  </si>
  <si>
    <t>Shares of Company monthly for year three</t>
  </si>
  <si>
    <t>Shares of Company monthly for year four</t>
  </si>
  <si>
    <t>Executive shall be granted restricted common shares</t>
  </si>
  <si>
    <t>Shares of Company monthly for year five</t>
  </si>
  <si>
    <t>Shares of common stock at the one-year anniversary</t>
  </si>
  <si>
    <t>SUBSEQUENT EVENT TRANSACTIONS (Details)</t>
  </si>
  <si>
    <t>Aug. 31, 2016USD ($)shares</t>
  </si>
  <si>
    <t>SUBSEQUENT EVENT TRANSACTIONS DETAILS</t>
  </si>
  <si>
    <t>Company issued common shares on conversion of principal convertible debt | shares</t>
  </si>
  <si>
    <t>Company issued common shares on conversion of principal convertible debt valu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43254</v>
      </c>
    </row>
    <row r="10" spans="1:4">
      <c r="A10" s="4" t="s">
        <v>17</v>
      </c>
      <c r="B10" s="4" t="s">
        <v>18</v>
      </c>
    </row>
    <row r="11" spans="1:4">
      <c r="A11" s="4" t="s">
        <v>19</v>
      </c>
      <c r="C11" s="5" t="n">
        <v>70643668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514198069</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139</v>
      </c>
      <c r="B7" s="4" t="s">
        <v>140</v>
      </c>
    </row>
    <row r="8" spans="1:2">
      <c r="A8" s="4" t="s">
        <v>126</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846</v>
      </c>
      <c r="C3" s="6" t="n">
        <v>64157</v>
      </c>
    </row>
    <row r="4" spans="1:3">
      <c r="A4" s="4" t="s">
        <v>37</v>
      </c>
      <c r="B4" s="5" t="n">
        <v>0</v>
      </c>
      <c r="C4" s="5" t="n">
        <v>0</v>
      </c>
    </row>
    <row r="5" spans="1:3">
      <c r="A5" s="4" t="s">
        <v>38</v>
      </c>
      <c r="B5" s="5" t="n">
        <v>13846</v>
      </c>
      <c r="C5" s="5" t="n">
        <v>64157</v>
      </c>
    </row>
    <row r="6" spans="1:3">
      <c r="A6" s="4" t="s">
        <v>39</v>
      </c>
      <c r="B6" s="5" t="n">
        <v>15410</v>
      </c>
      <c r="C6" s="5" t="n">
        <v>15410</v>
      </c>
    </row>
    <row r="7" spans="1:3">
      <c r="A7" s="4" t="s">
        <v>40</v>
      </c>
      <c r="B7" s="5" t="n">
        <v>29256</v>
      </c>
      <c r="C7" s="5" t="n">
        <v>79567</v>
      </c>
    </row>
    <row r="8" spans="1:3">
      <c r="A8" s="3" t="s">
        <v>41</v>
      </c>
    </row>
    <row r="9" spans="1:3">
      <c r="A9" s="4" t="s">
        <v>42</v>
      </c>
      <c r="B9" s="5" t="n">
        <v>301682</v>
      </c>
      <c r="C9" s="5" t="n">
        <v>443310</v>
      </c>
    </row>
    <row r="10" spans="1:3">
      <c r="A10" s="4" t="s">
        <v>43</v>
      </c>
      <c r="B10" s="5" t="n">
        <v>1612640</v>
      </c>
      <c r="C10" s="5" t="n">
        <v>577576</v>
      </c>
    </row>
    <row r="11" spans="1:3">
      <c r="A11" s="4" t="s">
        <v>44</v>
      </c>
      <c r="B11" s="5" t="n">
        <v>951151</v>
      </c>
      <c r="C11" s="5" t="n">
        <v>627349</v>
      </c>
    </row>
    <row r="12" spans="1:3">
      <c r="A12" s="4" t="s">
        <v>45</v>
      </c>
      <c r="B12" s="5" t="n">
        <v>75000</v>
      </c>
      <c r="C12" s="5" t="n">
        <v>75000</v>
      </c>
    </row>
    <row r="13" spans="1:3">
      <c r="A13" s="4" t="s">
        <v>46</v>
      </c>
      <c r="B13" s="5" t="n">
        <v>2940473</v>
      </c>
      <c r="C13" s="5" t="n">
        <v>1723235</v>
      </c>
    </row>
    <row r="14" spans="1:3">
      <c r="A14" s="4" t="s">
        <v>47</v>
      </c>
      <c r="B14" s="5" t="n">
        <v>0</v>
      </c>
      <c r="C14" s="5" t="n">
        <v>72821</v>
      </c>
    </row>
    <row r="15" spans="1:3">
      <c r="A15" s="4" t="s">
        <v>48</v>
      </c>
      <c r="B15" s="5" t="n">
        <v>2940473</v>
      </c>
      <c r="C15" s="5" t="n">
        <v>1796056</v>
      </c>
    </row>
    <row r="16" spans="1:3">
      <c r="A16" s="3" t="s">
        <v>49</v>
      </c>
    </row>
    <row r="17" spans="1:3">
      <c r="A17" s="4" t="s">
        <v>50</v>
      </c>
      <c r="B17" s="5" t="n">
        <v>514195</v>
      </c>
      <c r="C17" s="5" t="n">
        <v>169104</v>
      </c>
    </row>
    <row r="18" spans="1:3">
      <c r="A18" s="4" t="s">
        <v>51</v>
      </c>
      <c r="B18" s="5" t="n">
        <v>14103111</v>
      </c>
      <c r="C18" s="5" t="n">
        <v>11931347</v>
      </c>
    </row>
    <row r="19" spans="1:3">
      <c r="A19" s="4" t="s">
        <v>52</v>
      </c>
      <c r="B19" s="5" t="n">
        <v>-17528523</v>
      </c>
      <c r="C19" s="5" t="n">
        <v>-13816940</v>
      </c>
    </row>
    <row r="20" spans="1:3">
      <c r="A20" s="4" t="s">
        <v>53</v>
      </c>
      <c r="B20" s="5" t="n">
        <v>-2911217</v>
      </c>
      <c r="C20" s="5" t="n">
        <v>-1716489</v>
      </c>
    </row>
    <row r="21" spans="1:3">
      <c r="A21" s="4" t="s">
        <v>54</v>
      </c>
      <c r="B21" s="6" t="n">
        <v>29256</v>
      </c>
      <c r="C21" s="6" t="n">
        <v>79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170</v>
      </c>
    </row>
    <row r="2" spans="1:3">
      <c r="A2" s="3" t="s">
        <v>171</v>
      </c>
    </row>
    <row r="3" spans="1:3">
      <c r="A3" s="4" t="s">
        <v>172</v>
      </c>
      <c r="C3" s="4" t="s">
        <v>173</v>
      </c>
    </row>
    <row r="4" spans="1:3">
      <c r="A4" s="4" t="s">
        <v>174</v>
      </c>
      <c r="B4" s="6" t="n">
        <v>175285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5</v>
      </c>
      <c r="B1" s="2" t="s">
        <v>2</v>
      </c>
      <c r="C1" s="2" t="s">
        <v>176</v>
      </c>
      <c r="D1" s="2" t="s">
        <v>177</v>
      </c>
      <c r="E1" s="2" t="s">
        <v>34</v>
      </c>
      <c r="F1" s="2" t="s">
        <v>178</v>
      </c>
      <c r="G1" s="2" t="s">
        <v>179</v>
      </c>
      <c r="H1" s="2" t="s">
        <v>180</v>
      </c>
    </row>
    <row r="2" spans="1:8">
      <c r="A2" s="3" t="s">
        <v>181</v>
      </c>
    </row>
    <row r="3" spans="1:8">
      <c r="A3" s="4" t="s">
        <v>182</v>
      </c>
      <c r="H3" s="6" t="n">
        <v>165000</v>
      </c>
    </row>
    <row r="4" spans="1:8">
      <c r="A4" s="4" t="s">
        <v>183</v>
      </c>
      <c r="B4" s="6" t="n">
        <v>58250</v>
      </c>
      <c r="E4" s="6" t="n">
        <v>58250</v>
      </c>
    </row>
    <row r="5" spans="1:8">
      <c r="A5" s="4" t="s">
        <v>184</v>
      </c>
      <c r="B5" s="6" t="n">
        <v>122972</v>
      </c>
      <c r="E5" s="6" t="n">
        <v>128806</v>
      </c>
    </row>
    <row r="6" spans="1:8">
      <c r="A6" s="4" t="s">
        <v>185</v>
      </c>
      <c r="G6" s="6" t="n">
        <v>26500</v>
      </c>
    </row>
    <row r="7" spans="1:8">
      <c r="A7" s="4" t="s">
        <v>186</v>
      </c>
      <c r="F7" s="6" t="n">
        <v>25000</v>
      </c>
    </row>
    <row r="8" spans="1:8">
      <c r="A8" s="4" t="s">
        <v>187</v>
      </c>
      <c r="F8" s="6" t="n">
        <v>1500</v>
      </c>
    </row>
    <row r="9" spans="1:8">
      <c r="A9" s="4" t="s">
        <v>188</v>
      </c>
      <c r="F9" s="4" t="s">
        <v>189</v>
      </c>
    </row>
    <row r="10" spans="1:8">
      <c r="A10" s="4" t="s">
        <v>190</v>
      </c>
      <c r="D10" s="6" t="n">
        <v>26500</v>
      </c>
    </row>
    <row r="11" spans="1:8">
      <c r="A11" s="4" t="s">
        <v>191</v>
      </c>
      <c r="C11" s="5" t="n">
        <v>2463467</v>
      </c>
      <c r="F11" s="5" t="n">
        <v>2463467</v>
      </c>
    </row>
    <row r="12" spans="1:8">
      <c r="A12" s="4" t="s">
        <v>192</v>
      </c>
      <c r="C12" s="6" t="n">
        <v>147769</v>
      </c>
      <c r="F12" s="6" t="n">
        <v>1477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row>
    <row r="2" spans="1:15">
      <c r="A2" s="4" t="s">
        <v>208</v>
      </c>
      <c r="B2" s="6" t="n">
        <v>150000</v>
      </c>
      <c r="C2" s="6" t="n">
        <v>108000</v>
      </c>
      <c r="D2" s="6" t="n">
        <v>50000</v>
      </c>
      <c r="E2" s="6" t="n">
        <v>108000</v>
      </c>
      <c r="F2" s="6" t="n">
        <v>108000</v>
      </c>
      <c r="G2" s="6" t="n">
        <v>108000</v>
      </c>
      <c r="H2" s="6" t="n">
        <v>555000</v>
      </c>
      <c r="I2" s="6" t="n">
        <v>57000</v>
      </c>
      <c r="J2" s="6" t="n">
        <v>100000</v>
      </c>
      <c r="K2" s="6" t="n">
        <v>95000</v>
      </c>
      <c r="L2" s="6" t="n">
        <v>85500</v>
      </c>
      <c r="M2" s="6" t="n">
        <v>85500</v>
      </c>
      <c r="N2" s="6" t="n">
        <v>58000</v>
      </c>
      <c r="O2" s="6" t="n">
        <v>62000</v>
      </c>
    </row>
    <row r="3" spans="1:15">
      <c r="A3" s="4" t="s">
        <v>209</v>
      </c>
      <c r="B3" s="6" t="n">
        <v>14760</v>
      </c>
      <c r="C3" s="6" t="n">
        <v>8000</v>
      </c>
      <c r="E3" s="6" t="n">
        <v>8000</v>
      </c>
      <c r="F3" s="6" t="n">
        <v>8000</v>
      </c>
      <c r="G3" s="6" t="n">
        <v>8000</v>
      </c>
      <c r="H3" s="6" t="n">
        <v>5000</v>
      </c>
      <c r="I3" s="6" t="n">
        <v>7000</v>
      </c>
      <c r="J3" s="6" t="n">
        <v>10000</v>
      </c>
      <c r="K3" s="6" t="n">
        <v>11000</v>
      </c>
      <c r="L3" s="6" t="n">
        <v>10500</v>
      </c>
      <c r="M3" s="6" t="n">
        <v>10500</v>
      </c>
      <c r="N3" s="6" t="n">
        <v>8000</v>
      </c>
      <c r="O3" s="6" t="n">
        <v>7000</v>
      </c>
    </row>
    <row r="4" spans="1:15">
      <c r="A4" s="4" t="s">
        <v>210</v>
      </c>
      <c r="B4" s="4" t="s">
        <v>211</v>
      </c>
      <c r="C4" s="4" t="s">
        <v>212</v>
      </c>
      <c r="D4" s="4" t="s">
        <v>211</v>
      </c>
      <c r="E4" s="4" t="s">
        <v>212</v>
      </c>
      <c r="F4" s="4" t="s">
        <v>212</v>
      </c>
      <c r="G4" s="4" t="s">
        <v>212</v>
      </c>
      <c r="H4" s="4" t="s">
        <v>211</v>
      </c>
      <c r="I4" s="4" t="s">
        <v>211</v>
      </c>
      <c r="J4" s="4" t="s">
        <v>212</v>
      </c>
      <c r="K4" s="4" t="s">
        <v>212</v>
      </c>
      <c r="L4" s="4" t="s">
        <v>212</v>
      </c>
      <c r="M4" s="4" t="s">
        <v>212</v>
      </c>
      <c r="N4" s="4" t="s">
        <v>212</v>
      </c>
      <c r="O4" s="4" t="s">
        <v>212</v>
      </c>
    </row>
    <row r="5" spans="1:15">
      <c r="A5" s="4" t="s">
        <v>213</v>
      </c>
      <c r="H5" s="6" t="n">
        <v>50000</v>
      </c>
    </row>
    <row r="6" spans="1:15">
      <c r="A6" s="4" t="s">
        <v>214</v>
      </c>
      <c r="H6" s="5" t="n">
        <v>115000</v>
      </c>
    </row>
    <row r="7" spans="1:15">
      <c r="A7" s="4" t="s">
        <v>215</v>
      </c>
      <c r="H7" s="5" t="n">
        <v>10000</v>
      </c>
    </row>
    <row r="8" spans="1:15">
      <c r="A8" s="4" t="s">
        <v>216</v>
      </c>
      <c r="H8" s="5" t="n">
        <v>5000</v>
      </c>
    </row>
    <row r="9" spans="1:15">
      <c r="A9" s="4" t="s">
        <v>217</v>
      </c>
      <c r="H9" s="6" t="n">
        <v>1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4</v>
      </c>
    </row>
    <row r="3" spans="1:3">
      <c r="A3" s="3" t="s">
        <v>219</v>
      </c>
    </row>
    <row r="4" spans="1:3">
      <c r="A4" s="4" t="s">
        <v>220</v>
      </c>
      <c r="C4" s="6" t="n">
        <v>106650</v>
      </c>
    </row>
    <row r="5" spans="1:3">
      <c r="A5" s="4" t="s">
        <v>221</v>
      </c>
      <c r="C5" s="5" t="n">
        <v>43314479</v>
      </c>
    </row>
    <row r="6" spans="1:3">
      <c r="A6" s="4" t="s">
        <v>222</v>
      </c>
      <c r="B6" s="6" t="n">
        <v>0</v>
      </c>
      <c r="C6" s="6" t="n">
        <v>2507</v>
      </c>
    </row>
    <row r="7" spans="1:3">
      <c r="A7" s="4" t="s">
        <v>223</v>
      </c>
      <c r="B7" s="6" t="n">
        <v>0</v>
      </c>
      <c r="C7" s="5" t="n">
        <v>92407</v>
      </c>
    </row>
    <row r="8" spans="1:3">
      <c r="A8" s="4" t="s">
        <v>224</v>
      </c>
      <c r="B8" s="5" t="n">
        <v>3373329</v>
      </c>
    </row>
    <row r="9" spans="1:3">
      <c r="A9" s="4" t="s">
        <v>225</v>
      </c>
      <c r="B9" s="6" t="n">
        <v>222578</v>
      </c>
    </row>
    <row r="10" spans="1:3">
      <c r="A10" s="4" t="s">
        <v>226</v>
      </c>
      <c r="C10" s="5" t="n">
        <v>1565</v>
      </c>
    </row>
    <row r="11" spans="1:3">
      <c r="A11" s="4" t="s">
        <v>227</v>
      </c>
      <c r="C11" s="5" t="n">
        <v>79865</v>
      </c>
    </row>
    <row r="12" spans="1:3">
      <c r="A12" s="4" t="s">
        <v>228</v>
      </c>
      <c r="B12" s="5" t="n">
        <v>2981396</v>
      </c>
    </row>
    <row r="13" spans="1:3">
      <c r="A13" s="4" t="s">
        <v>229</v>
      </c>
      <c r="B13" s="6" t="n">
        <v>137144</v>
      </c>
    </row>
    <row r="14" spans="1:3">
      <c r="A14" s="4" t="s">
        <v>230</v>
      </c>
      <c r="C14" s="5" t="n">
        <v>1574</v>
      </c>
    </row>
    <row r="15" spans="1:3">
      <c r="A15" s="4" t="s">
        <v>231</v>
      </c>
      <c r="C15" s="5" t="n">
        <v>112724</v>
      </c>
    </row>
    <row r="16" spans="1:3">
      <c r="A16" s="4" t="s">
        <v>232</v>
      </c>
      <c r="B16" s="5" t="n">
        <v>9694291</v>
      </c>
    </row>
    <row r="17" spans="1:3">
      <c r="A17" s="4" t="s">
        <v>233</v>
      </c>
      <c r="B17" s="6" t="n">
        <v>238360</v>
      </c>
    </row>
    <row r="18" spans="1:3">
      <c r="A18" s="4" t="s">
        <v>234</v>
      </c>
      <c r="C18" s="5" t="n">
        <v>590</v>
      </c>
    </row>
    <row r="19" spans="1:3">
      <c r="A19" s="4" t="s">
        <v>235</v>
      </c>
      <c r="C19" s="5" t="n">
        <v>107465</v>
      </c>
    </row>
    <row r="20" spans="1:3">
      <c r="A20" s="4" t="s">
        <v>236</v>
      </c>
      <c r="B20" s="5" t="n">
        <v>11210437</v>
      </c>
    </row>
    <row r="21" spans="1:3">
      <c r="A21" s="4" t="s">
        <v>237</v>
      </c>
      <c r="B21" s="6" t="n">
        <v>228369</v>
      </c>
    </row>
    <row r="22" spans="1:3">
      <c r="A22" s="4" t="s">
        <v>238</v>
      </c>
      <c r="B22" s="5" t="n">
        <v>18797790</v>
      </c>
    </row>
    <row r="23" spans="1:3">
      <c r="A23" s="4" t="s">
        <v>239</v>
      </c>
      <c r="B23" s="6" t="n">
        <v>210426</v>
      </c>
    </row>
    <row r="24" spans="1:3">
      <c r="A24" s="4" t="s">
        <v>240</v>
      </c>
      <c r="B24" s="5" t="n">
        <v>95000</v>
      </c>
    </row>
    <row r="25" spans="1:3">
      <c r="A25" s="4" t="s">
        <v>241</v>
      </c>
      <c r="B25" s="6" t="n">
        <v>7609</v>
      </c>
    </row>
    <row r="26" spans="1:3">
      <c r="A26" s="4" t="s">
        <v>242</v>
      </c>
      <c r="B26" s="5" t="n">
        <v>62301565</v>
      </c>
    </row>
    <row r="27" spans="1:3">
      <c r="A27" s="4" t="s">
        <v>243</v>
      </c>
      <c r="B27" s="6" t="n">
        <v>233667</v>
      </c>
    </row>
    <row r="28" spans="1:3">
      <c r="A28" s="4" t="s">
        <v>244</v>
      </c>
      <c r="B28" s="5" t="n">
        <v>99400</v>
      </c>
    </row>
    <row r="29" spans="1:3">
      <c r="A29" s="4" t="s">
        <v>245</v>
      </c>
      <c r="B29" s="5" t="n">
        <v>7472</v>
      </c>
    </row>
    <row r="30" spans="1:3">
      <c r="A30" s="4" t="s">
        <v>246</v>
      </c>
      <c r="B30" s="5" t="n">
        <v>600</v>
      </c>
    </row>
    <row r="31" spans="1:3">
      <c r="A31" s="4" t="s">
        <v>247</v>
      </c>
      <c r="B31" s="6" t="n">
        <v>1153</v>
      </c>
    </row>
    <row r="32" spans="1:3">
      <c r="A32" s="4" t="s">
        <v>248</v>
      </c>
      <c r="B32" s="5" t="n">
        <v>27378705</v>
      </c>
    </row>
    <row r="33" spans="1:3">
      <c r="A33" s="4" t="s">
        <v>249</v>
      </c>
      <c r="B33" s="6" t="n">
        <v>69136</v>
      </c>
    </row>
    <row r="34" spans="1:3">
      <c r="A34" s="4" t="s">
        <v>250</v>
      </c>
      <c r="B34" s="5" t="n">
        <v>24093</v>
      </c>
    </row>
    <row r="35" spans="1:3">
      <c r="A35" s="4" t="s">
        <v>251</v>
      </c>
      <c r="B35" s="5" t="n">
        <v>108000</v>
      </c>
    </row>
    <row r="36" spans="1:3">
      <c r="A36" s="4" t="s">
        <v>252</v>
      </c>
      <c r="B36" s="5" t="n">
        <v>161142</v>
      </c>
    </row>
    <row r="37" spans="1:3">
      <c r="A37" s="4" t="s">
        <v>253</v>
      </c>
      <c r="B37" s="5" t="n">
        <v>5397</v>
      </c>
    </row>
    <row r="38" spans="1:3">
      <c r="A38" s="4" t="s">
        <v>254</v>
      </c>
      <c r="B38" s="5" t="n">
        <v>207412</v>
      </c>
    </row>
    <row r="39" spans="1:3">
      <c r="A39" s="4" t="s">
        <v>255</v>
      </c>
      <c r="B39" s="5" t="n">
        <v>2770</v>
      </c>
    </row>
    <row r="40" spans="1:3">
      <c r="A40" s="4" t="s">
        <v>256</v>
      </c>
      <c r="B40" s="5" t="n">
        <v>145800</v>
      </c>
    </row>
    <row r="41" spans="1:3">
      <c r="A41" s="4" t="s">
        <v>257</v>
      </c>
      <c r="B41" s="5" t="n">
        <v>923</v>
      </c>
    </row>
    <row r="42" spans="1:3">
      <c r="A42" s="4" t="s">
        <v>258</v>
      </c>
      <c r="B42" s="6" t="n">
        <v>135000</v>
      </c>
    </row>
    <row r="43" spans="1:3">
      <c r="A43" s="4" t="s">
        <v>259</v>
      </c>
      <c r="C43" s="5" t="n">
        <v>904</v>
      </c>
    </row>
    <row r="44" spans="1:3">
      <c r="A44" s="4" t="s">
        <v>260</v>
      </c>
      <c r="C44" s="6" t="n">
        <v>65904</v>
      </c>
    </row>
    <row r="45" spans="1:3">
      <c r="A45" s="4" t="s">
        <v>261</v>
      </c>
      <c r="B45" s="5" t="n">
        <v>3405845</v>
      </c>
    </row>
    <row r="46" spans="1:3">
      <c r="A46" s="4" t="s">
        <v>262</v>
      </c>
      <c r="B46" s="6" t="n">
        <v>97878</v>
      </c>
    </row>
    <row r="47" spans="1:3">
      <c r="A47" s="4" t="s">
        <v>263</v>
      </c>
      <c r="B47" s="5" t="n">
        <v>20228950</v>
      </c>
    </row>
    <row r="48" spans="1:3">
      <c r="A48" s="4" t="s">
        <v>264</v>
      </c>
      <c r="B48" s="6" t="n">
        <v>318879</v>
      </c>
    </row>
    <row r="49" spans="1:3">
      <c r="A49" s="4" t="s">
        <v>265</v>
      </c>
      <c r="B49" s="5" t="n">
        <v>35860272</v>
      </c>
    </row>
    <row r="50" spans="1:3">
      <c r="A50" s="4" t="s">
        <v>266</v>
      </c>
      <c r="B50" s="6" t="n">
        <v>124917</v>
      </c>
    </row>
    <row r="51" spans="1:3">
      <c r="A51" s="4" t="s">
        <v>267</v>
      </c>
      <c r="B51" s="5" t="n">
        <v>57000</v>
      </c>
    </row>
    <row r="52" spans="1:3">
      <c r="A52" s="4" t="s">
        <v>268</v>
      </c>
      <c r="B52" s="6" t="n">
        <v>2979</v>
      </c>
    </row>
    <row r="53" spans="1:3">
      <c r="A53" s="4" t="s">
        <v>269</v>
      </c>
      <c r="B53" s="5" t="n">
        <v>102424034</v>
      </c>
    </row>
    <row r="54" spans="1:3">
      <c r="A54" s="4" t="s">
        <v>270</v>
      </c>
      <c r="B54" s="6" t="n">
        <v>253003</v>
      </c>
    </row>
    <row r="55" spans="1:3">
      <c r="A55" s="4" t="s">
        <v>271</v>
      </c>
      <c r="B55" s="5" t="n">
        <v>107750</v>
      </c>
    </row>
    <row r="56" spans="1:3">
      <c r="A56" s="4" t="s">
        <v>272</v>
      </c>
      <c r="B56" s="5" t="n">
        <v>7035</v>
      </c>
    </row>
    <row r="57" spans="1:3">
      <c r="A57" s="4" t="s">
        <v>273</v>
      </c>
      <c r="B57" s="6" t="n">
        <v>1465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14"/>
  </cols>
  <sheetData>
    <row r="1" spans="1:2">
      <c r="A1" s="1" t="s">
        <v>274</v>
      </c>
      <c r="B1" s="2" t="s">
        <v>2</v>
      </c>
    </row>
    <row r="2" spans="1:2">
      <c r="A2" s="3" t="s">
        <v>275</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3" t="s">
        <v>288</v>
      </c>
    </row>
    <row r="10" spans="1:2">
      <c r="A10" s="4" t="s">
        <v>289</v>
      </c>
      <c r="B10" s="4" t="s">
        <v>277</v>
      </c>
    </row>
    <row r="11" spans="1:2">
      <c r="A11" s="4" t="s">
        <v>290</v>
      </c>
      <c r="B11" s="4" t="s">
        <v>279</v>
      </c>
    </row>
    <row r="12" spans="1:2">
      <c r="A12" s="4" t="s">
        <v>291</v>
      </c>
      <c r="B12" s="4" t="s">
        <v>281</v>
      </c>
    </row>
    <row r="13" spans="1:2">
      <c r="A13" s="4" t="s">
        <v>292</v>
      </c>
      <c r="B13" s="4" t="s">
        <v>283</v>
      </c>
    </row>
    <row r="14" spans="1:2">
      <c r="A14" s="4" t="s">
        <v>293</v>
      </c>
      <c r="B14" s="4" t="s">
        <v>285</v>
      </c>
    </row>
    <row r="15" spans="1:2">
      <c r="A15" s="4" t="s">
        <v>294</v>
      </c>
      <c r="B15" s="4" t="s">
        <v>287</v>
      </c>
    </row>
    <row r="16" spans="1:2">
      <c r="A16" s="9" t="n">
        <v>0</v>
      </c>
    </row>
    <row r="17" spans="1:2">
      <c r="A17" s="4" t="s">
        <v>295</v>
      </c>
      <c r="B17" s="4" t="s">
        <v>281</v>
      </c>
    </row>
    <row r="18" spans="1:2">
      <c r="A18" s="4" t="s">
        <v>296</v>
      </c>
      <c r="B18" s="4" t="s">
        <v>283</v>
      </c>
    </row>
    <row r="19" spans="1:2">
      <c r="A19" s="4" t="s">
        <v>297</v>
      </c>
      <c r="B19" s="4" t="s">
        <v>285</v>
      </c>
    </row>
    <row r="20" spans="1:2">
      <c r="A20" s="4" t="s">
        <v>298</v>
      </c>
      <c r="B20" s="4" t="s">
        <v>287</v>
      </c>
    </row>
    <row r="21" spans="1:2">
      <c r="A21" s="3" t="s">
        <v>299</v>
      </c>
    </row>
    <row r="22" spans="1:2">
      <c r="A22" s="4" t="s">
        <v>300</v>
      </c>
      <c r="B22" s="4" t="s">
        <v>2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3" t="s">
        <v>303</v>
      </c>
    </row>
    <row r="4" spans="1:2">
      <c r="A4" s="4" t="s">
        <v>304</v>
      </c>
      <c r="B4" s="6" t="n">
        <v>7500000</v>
      </c>
    </row>
    <row r="5" spans="1:2">
      <c r="A5" s="4" t="s">
        <v>305</v>
      </c>
      <c r="B5" s="7" t="n">
        <v>0.001</v>
      </c>
    </row>
    <row r="6" spans="1:2">
      <c r="A6" s="4" t="s">
        <v>306</v>
      </c>
      <c r="B6" s="6" t="n">
        <v>120609</v>
      </c>
    </row>
    <row r="7" spans="1:2">
      <c r="A7" s="4" t="s">
        <v>307</v>
      </c>
      <c r="B7" s="5" t="n">
        <v>35000000</v>
      </c>
    </row>
    <row r="8" spans="1:2">
      <c r="A8" s="4" t="s">
        <v>308</v>
      </c>
      <c r="B8" s="6" t="n">
        <v>10000</v>
      </c>
    </row>
    <row r="9" spans="1:2">
      <c r="A9" s="4" t="s">
        <v>309</v>
      </c>
      <c r="B9" s="5" t="n">
        <v>4981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0</v>
      </c>
      <c r="B1" s="2" t="s">
        <v>2</v>
      </c>
      <c r="C1" s="2" t="s">
        <v>311</v>
      </c>
    </row>
    <row r="2" spans="1:3">
      <c r="A2" s="3" t="s">
        <v>312</v>
      </c>
    </row>
    <row r="3" spans="1:3">
      <c r="A3" s="4" t="s">
        <v>313</v>
      </c>
      <c r="B3" s="5" t="n">
        <v>1500000000</v>
      </c>
    </row>
    <row r="4" spans="1:3">
      <c r="A4" s="4" t="s">
        <v>314</v>
      </c>
      <c r="B4" s="5" t="n">
        <v>519198069</v>
      </c>
    </row>
    <row r="5" spans="1:3">
      <c r="A5" s="4" t="s">
        <v>315</v>
      </c>
      <c r="C5" s="5" t="n">
        <v>200000000</v>
      </c>
    </row>
    <row r="6" spans="1:3">
      <c r="A6" s="4" t="s">
        <v>316</v>
      </c>
      <c r="C6" s="5" t="n">
        <v>5000000</v>
      </c>
    </row>
    <row r="7" spans="1:3">
      <c r="A7" s="4" t="s">
        <v>317</v>
      </c>
      <c r="C7" s="4" t="s">
        <v>1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8</v>
      </c>
      <c r="B1" s="2" t="s">
        <v>1</v>
      </c>
    </row>
    <row r="2" spans="1:3">
      <c r="B2" s="2" t="s">
        <v>2</v>
      </c>
      <c r="C2" s="2" t="s">
        <v>34</v>
      </c>
    </row>
    <row r="3" spans="1:3">
      <c r="A3" s="3" t="s">
        <v>319</v>
      </c>
    </row>
    <row r="4" spans="1:3">
      <c r="A4" s="4" t="s">
        <v>320</v>
      </c>
      <c r="B4" s="5" t="n">
        <v>305091401</v>
      </c>
    </row>
    <row r="5" spans="1:3">
      <c r="A5" s="4" t="s">
        <v>321</v>
      </c>
      <c r="B5" s="6" t="n">
        <v>2307034</v>
      </c>
    </row>
    <row r="6" spans="1:3">
      <c r="A6" s="4" t="s">
        <v>322</v>
      </c>
      <c r="B6" s="5" t="n">
        <v>937244</v>
      </c>
    </row>
    <row r="7" spans="1:3">
      <c r="A7" s="4" t="s">
        <v>323</v>
      </c>
      <c r="B7" s="6" t="n">
        <v>50570</v>
      </c>
    </row>
    <row r="8" spans="1:3">
      <c r="A8" s="4" t="s">
        <v>324</v>
      </c>
      <c r="B8" s="5" t="n">
        <v>5000000</v>
      </c>
    </row>
    <row r="9" spans="1:3">
      <c r="A9" s="4" t="s">
        <v>325</v>
      </c>
      <c r="B9" s="6" t="n">
        <v>89500</v>
      </c>
    </row>
    <row r="10" spans="1:3">
      <c r="A10" s="4" t="s">
        <v>326</v>
      </c>
      <c r="B10" s="5" t="n">
        <v>35000000</v>
      </c>
    </row>
    <row r="11" spans="1:3">
      <c r="A11" s="4" t="s">
        <v>327</v>
      </c>
      <c r="B11" s="6" t="n">
        <v>120609</v>
      </c>
    </row>
    <row r="12" spans="1:3">
      <c r="A12" s="4" t="s">
        <v>328</v>
      </c>
      <c r="C12" s="5" t="n">
        <v>18100000</v>
      </c>
    </row>
    <row r="13" spans="1:3">
      <c r="A13" s="4" t="s">
        <v>329</v>
      </c>
      <c r="C13" s="6" t="n">
        <v>1629000</v>
      </c>
    </row>
    <row r="14" spans="1:3">
      <c r="A14" s="4" t="s">
        <v>330</v>
      </c>
      <c r="C14" s="5" t="n">
        <v>8500000</v>
      </c>
    </row>
    <row r="15" spans="1:3">
      <c r="A15" s="4" t="s">
        <v>331</v>
      </c>
      <c r="C15" s="6" t="n">
        <v>765000</v>
      </c>
    </row>
    <row r="16" spans="1:3">
      <c r="A16" s="4" t="s">
        <v>332</v>
      </c>
      <c r="C16" s="5" t="n">
        <v>4500000</v>
      </c>
    </row>
    <row r="17" spans="1:3">
      <c r="A17" s="4" t="s">
        <v>333</v>
      </c>
      <c r="C17" s="6" t="n">
        <v>405000</v>
      </c>
    </row>
    <row r="18" spans="1:3">
      <c r="A18" s="4" t="s">
        <v>334</v>
      </c>
      <c r="C18" s="5" t="n">
        <v>500000</v>
      </c>
    </row>
    <row r="19" spans="1:3">
      <c r="A19" s="4" t="s">
        <v>335</v>
      </c>
      <c r="C19" s="6" t="n">
        <v>30000</v>
      </c>
    </row>
    <row r="20" spans="1:3">
      <c r="A20" s="4" t="s">
        <v>336</v>
      </c>
      <c r="C20" s="5" t="n">
        <v>100000</v>
      </c>
    </row>
    <row r="21" spans="1:3">
      <c r="A21" s="4" t="s">
        <v>337</v>
      </c>
      <c r="C21" s="6" t="n">
        <v>6000</v>
      </c>
    </row>
    <row r="22" spans="1:3">
      <c r="A22" s="4" t="s">
        <v>338</v>
      </c>
      <c r="C22" s="5" t="n">
        <v>126000</v>
      </c>
    </row>
    <row r="23" spans="1:3">
      <c r="A23" s="4" t="s">
        <v>339</v>
      </c>
      <c r="C23" s="8" t="n">
        <v>0.25</v>
      </c>
    </row>
    <row r="24" spans="1:3">
      <c r="A24" s="4" t="s">
        <v>340</v>
      </c>
      <c r="C24" s="6" t="n">
        <v>31500</v>
      </c>
    </row>
    <row r="25" spans="1:3">
      <c r="A25" s="4" t="s">
        <v>338</v>
      </c>
      <c r="C25" s="5" t="n">
        <v>80000</v>
      </c>
    </row>
    <row r="26" spans="1:3">
      <c r="A26" s="4" t="s">
        <v>339</v>
      </c>
      <c r="C26" s="8" t="n">
        <v>0.15</v>
      </c>
    </row>
    <row r="27" spans="1:3">
      <c r="A27" s="4" t="s">
        <v>340</v>
      </c>
      <c r="C27" s="6" t="n">
        <v>12000</v>
      </c>
    </row>
    <row r="28" spans="1:3">
      <c r="A28" s="4" t="s">
        <v>338</v>
      </c>
      <c r="C28" s="5" t="n">
        <v>6667</v>
      </c>
    </row>
    <row r="29" spans="1:3">
      <c r="A29" s="4" t="s">
        <v>339</v>
      </c>
      <c r="C29" s="8" t="n">
        <v>0.3</v>
      </c>
    </row>
    <row r="30" spans="1:3">
      <c r="A30" s="4" t="s">
        <v>340</v>
      </c>
      <c r="C30" s="6" t="n">
        <v>2000</v>
      </c>
    </row>
    <row r="31" spans="1:3">
      <c r="A31" s="4" t="s">
        <v>338</v>
      </c>
      <c r="C31" s="5" t="n">
        <v>8572</v>
      </c>
    </row>
    <row r="32" spans="1:3">
      <c r="A32" s="4" t="s">
        <v>339</v>
      </c>
      <c r="C32" s="8" t="n">
        <v>0.35</v>
      </c>
    </row>
    <row r="33" spans="1:3">
      <c r="A33" s="4" t="s">
        <v>340</v>
      </c>
      <c r="C33" s="6" t="n">
        <v>3000</v>
      </c>
    </row>
    <row r="34" spans="1:3">
      <c r="A34" s="4" t="s">
        <v>338</v>
      </c>
      <c r="C34" s="5" t="n">
        <v>2343750</v>
      </c>
    </row>
    <row r="35" spans="1:3">
      <c r="A35" s="4" t="s">
        <v>339</v>
      </c>
      <c r="C35" s="6" t="n">
        <v>26157</v>
      </c>
    </row>
    <row r="36" spans="1:3">
      <c r="A36" s="4" t="s">
        <v>340</v>
      </c>
      <c r="C36" s="8" t="n">
        <v>0.01</v>
      </c>
    </row>
    <row r="37" spans="1:3">
      <c r="A37" s="4" t="s">
        <v>320</v>
      </c>
      <c r="C37" s="5" t="n">
        <v>5000000</v>
      </c>
    </row>
    <row r="38" spans="1:3">
      <c r="A38" s="4" t="s">
        <v>321</v>
      </c>
      <c r="C38" s="6" t="n">
        <v>373200</v>
      </c>
    </row>
    <row r="39" spans="1:3">
      <c r="A39" s="4" t="s">
        <v>322</v>
      </c>
      <c r="C39" s="6" t="n">
        <v>16750</v>
      </c>
    </row>
    <row r="40" spans="1:3">
      <c r="A40" s="4" t="s">
        <v>320</v>
      </c>
      <c r="C40" s="5" t="n">
        <v>611177</v>
      </c>
    </row>
    <row r="41" spans="1:3">
      <c r="A41" s="4" t="s">
        <v>321</v>
      </c>
      <c r="C41" s="6" t="n">
        <v>51950</v>
      </c>
    </row>
    <row r="42" spans="1:3">
      <c r="A42" s="4" t="s">
        <v>322</v>
      </c>
      <c r="C42" s="6" t="n">
        <v>12224</v>
      </c>
    </row>
    <row r="43" spans="1:3">
      <c r="A43" s="4" t="s">
        <v>320</v>
      </c>
      <c r="C43" s="5" t="n">
        <v>38703302</v>
      </c>
    </row>
    <row r="44" spans="1:3">
      <c r="A44" s="4" t="s">
        <v>321</v>
      </c>
      <c r="C44" s="6" t="n">
        <v>2719785</v>
      </c>
    </row>
    <row r="45" spans="1:3">
      <c r="A45" s="4" t="s">
        <v>322</v>
      </c>
      <c r="C45" s="6" t="n">
        <v>777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1</v>
      </c>
      <c r="B1" s="2" t="s">
        <v>2</v>
      </c>
      <c r="C1" s="2" t="s">
        <v>34</v>
      </c>
    </row>
    <row r="2" spans="1:3">
      <c r="A2" s="3" t="s">
        <v>342</v>
      </c>
    </row>
    <row r="3" spans="1:3">
      <c r="A3" s="4" t="s">
        <v>343</v>
      </c>
      <c r="B3" s="6" t="n">
        <v>285404</v>
      </c>
      <c r="C3" s="6" t="n">
        <v>215879</v>
      </c>
    </row>
    <row r="4" spans="1:3">
      <c r="A4" s="4" t="s">
        <v>344</v>
      </c>
      <c r="B4" s="5" t="n">
        <v>161099</v>
      </c>
      <c r="C4" s="5" t="n">
        <v>129329</v>
      </c>
    </row>
    <row r="5" spans="1:3">
      <c r="A5" s="4" t="s">
        <v>345</v>
      </c>
      <c r="B5" s="5" t="n">
        <v>93506</v>
      </c>
      <c r="C5" s="5" t="n">
        <v>93506</v>
      </c>
    </row>
    <row r="6" spans="1:3">
      <c r="A6" s="4" t="s">
        <v>346</v>
      </c>
      <c r="B6" s="5" t="n">
        <v>158000</v>
      </c>
      <c r="C6" s="5" t="n">
        <v>116833</v>
      </c>
    </row>
    <row r="7" spans="1:3">
      <c r="A7" s="4" t="s">
        <v>347</v>
      </c>
      <c r="B7" s="5" t="n">
        <v>22029</v>
      </c>
      <c r="C7" s="5" t="n">
        <v>22029</v>
      </c>
    </row>
    <row r="8" spans="1:3">
      <c r="A8" s="4" t="s">
        <v>348</v>
      </c>
      <c r="B8" s="5" t="n">
        <v>13060</v>
      </c>
    </row>
    <row r="9" spans="1:3">
      <c r="A9" s="4" t="s">
        <v>349</v>
      </c>
      <c r="B9" s="5" t="n">
        <v>2125</v>
      </c>
    </row>
    <row r="10" spans="1:3">
      <c r="A10" s="4" t="s">
        <v>350</v>
      </c>
      <c r="B10" s="6" t="n">
        <v>720037</v>
      </c>
      <c r="C10" s="6" t="n">
        <v>577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4</v>
      </c>
    </row>
    <row r="2" spans="1:3">
      <c r="A2" s="3" t="s">
        <v>56</v>
      </c>
    </row>
    <row r="3" spans="1:3">
      <c r="A3" s="4" t="s">
        <v>57</v>
      </c>
      <c r="B3" s="7" t="n">
        <v>0.001</v>
      </c>
      <c r="C3" s="7" t="n">
        <v>0.001</v>
      </c>
    </row>
    <row r="4" spans="1:3">
      <c r="A4" s="4" t="s">
        <v>58</v>
      </c>
      <c r="B4" s="5" t="n">
        <v>1500000000</v>
      </c>
      <c r="C4" s="5" t="n">
        <v>1500000000</v>
      </c>
    </row>
    <row r="5" spans="1:3">
      <c r="A5" s="4" t="s">
        <v>59</v>
      </c>
      <c r="B5" s="5" t="n">
        <v>514198069</v>
      </c>
      <c r="C5" s="5" t="n">
        <v>169106668</v>
      </c>
    </row>
    <row r="6" spans="1:3">
      <c r="A6" s="4" t="s">
        <v>60</v>
      </c>
      <c r="B6" s="5" t="n">
        <v>514198069</v>
      </c>
      <c r="C6" s="5" t="n">
        <v>169106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352</v>
      </c>
    </row>
    <row r="3" spans="1:3">
      <c r="A3" s="4" t="s">
        <v>353</v>
      </c>
      <c r="B3" s="6" t="n">
        <v>221250</v>
      </c>
      <c r="C3" s="6" t="n">
        <v>177000</v>
      </c>
    </row>
    <row r="4" spans="1:3">
      <c r="A4" s="4" t="s">
        <v>354</v>
      </c>
      <c r="B4" s="5" t="n">
        <v>130000</v>
      </c>
      <c r="C4" s="5" t="n">
        <v>112000</v>
      </c>
    </row>
    <row r="5" spans="1:3">
      <c r="A5" s="4" t="s">
        <v>355</v>
      </c>
      <c r="C5" s="5" t="n">
        <v>63938</v>
      </c>
    </row>
    <row r="6" spans="1:3">
      <c r="A6" s="4" t="s">
        <v>356</v>
      </c>
      <c r="B6" s="5" t="n">
        <v>112000</v>
      </c>
      <c r="C6" s="5" t="n">
        <v>104000</v>
      </c>
    </row>
    <row r="7" spans="1:3">
      <c r="A7" s="4" t="s">
        <v>357</v>
      </c>
      <c r="C7" s="5" t="n">
        <v>1629000</v>
      </c>
    </row>
    <row r="8" spans="1:3">
      <c r="A8" s="4" t="s">
        <v>358</v>
      </c>
      <c r="C8" s="5" t="n">
        <v>765000</v>
      </c>
    </row>
    <row r="9" spans="1:3">
      <c r="A9" s="4" t="s">
        <v>359</v>
      </c>
      <c r="C9" s="5" t="n">
        <v>405000</v>
      </c>
    </row>
    <row r="10" spans="1:3">
      <c r="A10" s="4" t="s">
        <v>360</v>
      </c>
      <c r="B10" s="5" t="n">
        <v>46875</v>
      </c>
    </row>
    <row r="11" spans="1:3">
      <c r="A11" s="4" t="s">
        <v>361</v>
      </c>
      <c r="B11" s="5" t="n">
        <v>4250</v>
      </c>
    </row>
    <row r="12" spans="1:3">
      <c r="A12" s="4" t="s">
        <v>362</v>
      </c>
      <c r="B12" s="6" t="n">
        <v>514375</v>
      </c>
      <c r="C12" s="6" t="n">
        <v>3255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63</v>
      </c>
      <c r="B1" s="2" t="s">
        <v>364</v>
      </c>
    </row>
    <row r="2" spans="1:2">
      <c r="A2" s="3" t="s">
        <v>365</v>
      </c>
    </row>
    <row r="3" spans="1:2">
      <c r="A3" s="4" t="s">
        <v>366</v>
      </c>
      <c r="B3" s="6" t="n">
        <v>1139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67</v>
      </c>
      <c r="B1" s="2" t="s">
        <v>2</v>
      </c>
      <c r="C1" s="2" t="s">
        <v>34</v>
      </c>
    </row>
    <row r="2" spans="1:3">
      <c r="A2" s="3" t="s">
        <v>368</v>
      </c>
    </row>
    <row r="3" spans="1:3">
      <c r="A3" s="4" t="s">
        <v>90</v>
      </c>
      <c r="B3" s="6" t="n">
        <v>-3711583</v>
      </c>
      <c r="C3" s="6" t="n">
        <v>-7261713</v>
      </c>
    </row>
    <row r="4" spans="1:3">
      <c r="A4" s="4" t="s">
        <v>369</v>
      </c>
      <c r="B4" s="4" t="s">
        <v>370</v>
      </c>
      <c r="C4" s="4" t="s">
        <v>370</v>
      </c>
    </row>
    <row r="5" spans="1:3">
      <c r="A5" s="4" t="s">
        <v>371</v>
      </c>
      <c r="B5" s="6" t="n">
        <v>-1299000</v>
      </c>
      <c r="C5" s="6" t="n">
        <v>-2542000</v>
      </c>
    </row>
    <row r="6" spans="1:3">
      <c r="A6" s="4" t="s">
        <v>372</v>
      </c>
      <c r="B6" s="5" t="n">
        <v>8000</v>
      </c>
      <c r="C6" s="5" t="n">
        <v>2000</v>
      </c>
    </row>
    <row r="7" spans="1:3">
      <c r="A7" s="4" t="s">
        <v>373</v>
      </c>
      <c r="B7" s="5" t="n">
        <v>554000</v>
      </c>
      <c r="C7" s="5" t="n">
        <v>1145000</v>
      </c>
    </row>
    <row r="8" spans="1:3">
      <c r="A8" s="4" t="s">
        <v>374</v>
      </c>
      <c r="B8" s="5" t="n">
        <v>737000</v>
      </c>
      <c r="C8" s="5" t="n">
        <v>1395000</v>
      </c>
    </row>
    <row r="9" spans="1:3">
      <c r="A9" s="4" t="s">
        <v>375</v>
      </c>
      <c r="B9" s="6" t="n">
        <v>0</v>
      </c>
      <c r="C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34</v>
      </c>
    </row>
    <row r="2" spans="1:3">
      <c r="A2" s="3" t="s">
        <v>377</v>
      </c>
    </row>
    <row r="3" spans="1:3">
      <c r="A3" s="4" t="s">
        <v>378</v>
      </c>
      <c r="B3" s="6" t="n">
        <v>11394000</v>
      </c>
      <c r="C3" s="6" t="n">
        <v>9289000</v>
      </c>
    </row>
    <row r="4" spans="1:3">
      <c r="A4" s="4" t="s">
        <v>369</v>
      </c>
      <c r="B4" s="4" t="s">
        <v>370</v>
      </c>
      <c r="C4" s="4" t="s">
        <v>370</v>
      </c>
    </row>
    <row r="5" spans="1:3">
      <c r="A5" s="4" t="s">
        <v>379</v>
      </c>
      <c r="B5" s="6" t="n">
        <v>3988000</v>
      </c>
      <c r="C5" s="6" t="n">
        <v>3251000</v>
      </c>
    </row>
    <row r="6" spans="1:3">
      <c r="A6" s="4" t="s">
        <v>380</v>
      </c>
      <c r="B6" s="5" t="n">
        <v>-3988000</v>
      </c>
      <c r="C6" s="5" t="n">
        <v>-3251000</v>
      </c>
    </row>
    <row r="7" spans="1:3">
      <c r="A7" s="4" t="s">
        <v>381</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384</v>
      </c>
    </row>
    <row r="2" spans="1:4">
      <c r="A2" s="3" t="s">
        <v>385</v>
      </c>
    </row>
    <row r="3" spans="1:4">
      <c r="A3" s="4" t="s">
        <v>386</v>
      </c>
      <c r="B3" s="6" t="n">
        <v>164506</v>
      </c>
    </row>
    <row r="4" spans="1:4">
      <c r="A4" s="4" t="s">
        <v>387</v>
      </c>
      <c r="B4" s="5" t="n">
        <v>169441</v>
      </c>
    </row>
    <row r="5" spans="1:4">
      <c r="A5" s="4" t="s">
        <v>388</v>
      </c>
      <c r="B5" s="5" t="n">
        <v>174524</v>
      </c>
    </row>
    <row r="6" spans="1:4">
      <c r="A6" s="4" t="s">
        <v>389</v>
      </c>
      <c r="B6" s="5" t="n">
        <v>179760</v>
      </c>
    </row>
    <row r="7" spans="1:4">
      <c r="A7" s="4" t="s">
        <v>390</v>
      </c>
      <c r="B7" s="5" t="n">
        <v>30160</v>
      </c>
    </row>
    <row r="8" spans="1:4">
      <c r="A8" s="4" t="s">
        <v>81</v>
      </c>
      <c r="B8" s="5" t="n">
        <v>718391</v>
      </c>
    </row>
    <row r="9" spans="1:4">
      <c r="A9" s="4" t="s">
        <v>391</v>
      </c>
      <c r="C9" s="6" t="n">
        <v>125000</v>
      </c>
    </row>
    <row r="10" spans="1:4">
      <c r="A10" s="4" t="s">
        <v>392</v>
      </c>
      <c r="D10" s="6" t="n">
        <v>177000</v>
      </c>
    </row>
    <row r="11" spans="1:4">
      <c r="A11" s="4" t="s">
        <v>393</v>
      </c>
      <c r="D11" s="5" t="n">
        <v>104000</v>
      </c>
    </row>
    <row r="12" spans="1:4">
      <c r="A12" s="4" t="s">
        <v>394</v>
      </c>
      <c r="D12" s="5" t="n">
        <v>93000</v>
      </c>
    </row>
    <row r="13" spans="1:4">
      <c r="A13" s="4" t="s">
        <v>395</v>
      </c>
      <c r="B13" s="6" t="n">
        <v>93505</v>
      </c>
    </row>
    <row r="14" spans="1:4">
      <c r="A14" s="4" t="s">
        <v>396</v>
      </c>
      <c r="D14" s="6" t="n">
        <v>112000</v>
      </c>
    </row>
    <row r="15" spans="1:4">
      <c r="A15" s="4" t="s">
        <v>397</v>
      </c>
      <c r="D15" s="5"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401</v>
      </c>
      <c r="E1" s="2" t="s">
        <v>402</v>
      </c>
      <c r="F1" s="2" t="s">
        <v>403</v>
      </c>
      <c r="G1" s="2" t="s">
        <v>404</v>
      </c>
    </row>
    <row r="2" spans="1:7">
      <c r="A2" s="3" t="s">
        <v>405</v>
      </c>
    </row>
    <row r="3" spans="1:7">
      <c r="A3" s="4" t="s">
        <v>406</v>
      </c>
      <c r="B3" s="6" t="n">
        <v>51000</v>
      </c>
      <c r="C3" s="6" t="n">
        <v>51000</v>
      </c>
      <c r="D3" s="6" t="n">
        <v>80000</v>
      </c>
      <c r="E3" s="6" t="n">
        <v>55000</v>
      </c>
      <c r="F3" s="6" t="n">
        <v>115000</v>
      </c>
      <c r="G3" s="6" t="n">
        <v>75000</v>
      </c>
    </row>
    <row r="4" spans="1:7">
      <c r="A4" s="4" t="s">
        <v>407</v>
      </c>
      <c r="D4" s="5" t="n">
        <v>8333</v>
      </c>
      <c r="E4" s="5" t="n">
        <v>1000</v>
      </c>
      <c r="F4" s="5" t="n">
        <v>50000</v>
      </c>
      <c r="G4" s="5" t="n">
        <v>3500</v>
      </c>
    </row>
    <row r="5" spans="1:7">
      <c r="A5" s="4" t="s">
        <v>408</v>
      </c>
      <c r="D5" s="5" t="n">
        <v>12500</v>
      </c>
      <c r="E5" s="5" t="n">
        <v>2500</v>
      </c>
      <c r="F5" s="5" t="n">
        <v>75000</v>
      </c>
      <c r="G5" s="5" t="n">
        <v>5000</v>
      </c>
    </row>
    <row r="6" spans="1:7">
      <c r="A6" s="4" t="s">
        <v>409</v>
      </c>
      <c r="D6" s="5" t="n">
        <v>16666</v>
      </c>
      <c r="E6" s="5" t="n">
        <v>5000</v>
      </c>
      <c r="F6" s="5" t="n">
        <v>150000</v>
      </c>
      <c r="G6" s="5" t="n">
        <v>7500</v>
      </c>
    </row>
    <row r="7" spans="1:7">
      <c r="A7" s="4" t="s">
        <v>410</v>
      </c>
      <c r="F7" s="5" t="n">
        <v>120000</v>
      </c>
      <c r="G7" s="5" t="n">
        <v>10000</v>
      </c>
    </row>
    <row r="8" spans="1:7">
      <c r="A8" s="4" t="s">
        <v>411</v>
      </c>
      <c r="B8" s="5" t="n">
        <v>1000000</v>
      </c>
      <c r="C8" s="5" t="n">
        <v>100000</v>
      </c>
      <c r="E8" s="5" t="n">
        <v>5000</v>
      </c>
      <c r="F8" s="5" t="n">
        <v>200000</v>
      </c>
    </row>
    <row r="9" spans="1:7">
      <c r="A9" s="4" t="s">
        <v>412</v>
      </c>
      <c r="F9" s="5" t="n">
        <v>300000</v>
      </c>
    </row>
    <row r="10" spans="1:7">
      <c r="A10" s="4" t="s">
        <v>413</v>
      </c>
      <c r="B10" s="5"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14</v>
      </c>
      <c r="B1" s="2" t="s">
        <v>1</v>
      </c>
    </row>
    <row r="2" spans="1:2">
      <c r="B2" s="2" t="s">
        <v>415</v>
      </c>
    </row>
    <row r="3" spans="1:2">
      <c r="A3" s="3" t="s">
        <v>416</v>
      </c>
    </row>
    <row r="4" spans="1:2">
      <c r="A4" s="4" t="s">
        <v>417</v>
      </c>
      <c r="B4" s="5" t="n">
        <v>192238619</v>
      </c>
    </row>
    <row r="5" spans="1:2">
      <c r="A5" s="4" t="s">
        <v>418</v>
      </c>
      <c r="B5" s="6" t="n">
        <v>138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v>
      </c>
      <c r="B1" s="2" t="s">
        <v>1</v>
      </c>
    </row>
    <row r="2" spans="1:3">
      <c r="B2" s="2" t="s">
        <v>2</v>
      </c>
      <c r="C2" s="2" t="s">
        <v>34</v>
      </c>
    </row>
    <row r="3" spans="1:3">
      <c r="A3" s="3" t="s">
        <v>62</v>
      </c>
    </row>
    <row r="4" spans="1:3">
      <c r="A4" s="4" t="s">
        <v>63</v>
      </c>
      <c r="B4" s="6" t="n">
        <v>53497</v>
      </c>
      <c r="C4" s="6" t="n">
        <v>16510</v>
      </c>
    </row>
    <row r="5" spans="1:3">
      <c r="A5" s="4" t="s">
        <v>64</v>
      </c>
      <c r="B5" s="5" t="n">
        <v>83491</v>
      </c>
      <c r="C5" s="5" t="n">
        <v>18324</v>
      </c>
    </row>
    <row r="6" spans="1:3">
      <c r="A6" s="4" t="s">
        <v>65</v>
      </c>
      <c r="B6" s="5" t="n">
        <v>38377</v>
      </c>
      <c r="C6" s="5" t="n">
        <v>198250</v>
      </c>
    </row>
    <row r="7" spans="1:3">
      <c r="A7" s="4" t="s">
        <v>66</v>
      </c>
      <c r="B7" s="5" t="n">
        <v>118685</v>
      </c>
      <c r="C7" s="5" t="n">
        <v>37500</v>
      </c>
    </row>
    <row r="8" spans="1:3">
      <c r="A8" s="4" t="s">
        <v>67</v>
      </c>
      <c r="B8" s="5" t="n">
        <v>72961</v>
      </c>
      <c r="C8" s="5" t="n">
        <v>8098</v>
      </c>
    </row>
    <row r="9" spans="1:3">
      <c r="A9" s="4" t="s">
        <v>68</v>
      </c>
      <c r="B9" s="5" t="n">
        <v>38183</v>
      </c>
      <c r="C9" s="5" t="n">
        <v>36090</v>
      </c>
    </row>
    <row r="10" spans="1:3">
      <c r="A10" s="4" t="s">
        <v>69</v>
      </c>
      <c r="B10" s="5" t="n">
        <v>28075</v>
      </c>
      <c r="C10" s="5" t="n">
        <v>65950</v>
      </c>
    </row>
    <row r="11" spans="1:3">
      <c r="A11" s="4" t="s">
        <v>70</v>
      </c>
      <c r="B11" s="5" t="n">
        <v>773873</v>
      </c>
      <c r="C11" s="5" t="n">
        <v>285875</v>
      </c>
    </row>
    <row r="12" spans="1:3">
      <c r="A12" s="4" t="s">
        <v>71</v>
      </c>
      <c r="B12" s="5" t="n">
        <v>722898</v>
      </c>
      <c r="C12" s="5" t="n">
        <v>3297365</v>
      </c>
    </row>
    <row r="13" spans="1:3">
      <c r="A13" s="4" t="s">
        <v>72</v>
      </c>
      <c r="B13" s="5" t="n">
        <v>65350</v>
      </c>
      <c r="C13" s="5" t="n">
        <v>0</v>
      </c>
    </row>
    <row r="14" spans="1:3">
      <c r="A14" s="4" t="s">
        <v>73</v>
      </c>
      <c r="B14" s="5" t="n">
        <v>254107</v>
      </c>
      <c r="C14" s="5" t="n">
        <v>66065</v>
      </c>
    </row>
    <row r="15" spans="1:3">
      <c r="A15" s="4" t="s">
        <v>74</v>
      </c>
      <c r="B15" s="5" t="n">
        <v>-2249497</v>
      </c>
      <c r="C15" s="5" t="n">
        <v>-4030027</v>
      </c>
    </row>
    <row r="16" spans="1:3">
      <c r="A16" s="3" t="s">
        <v>75</v>
      </c>
    </row>
    <row r="17" spans="1:3">
      <c r="A17" s="4" t="s">
        <v>76</v>
      </c>
      <c r="B17" s="5" t="n">
        <v>-1462086</v>
      </c>
      <c r="C17" s="5" t="n">
        <v>-3231686</v>
      </c>
    </row>
    <row r="18" spans="1:3">
      <c r="A18" s="4" t="s">
        <v>77</v>
      </c>
      <c r="B18" s="6" t="n">
        <v>-3711583</v>
      </c>
      <c r="C18" s="6" t="n">
        <v>-7261713</v>
      </c>
    </row>
    <row r="19" spans="1:3">
      <c r="A19" s="4" t="s">
        <v>78</v>
      </c>
      <c r="B19" s="8" t="n">
        <v>-0.02</v>
      </c>
      <c r="C19" s="8" t="n">
        <v>-0.01</v>
      </c>
    </row>
    <row r="20" spans="1:3">
      <c r="A20" s="4" t="s">
        <v>79</v>
      </c>
      <c r="B20" s="5" t="n">
        <v>221537359</v>
      </c>
      <c r="C20" s="5" t="n">
        <v>100298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2"/>
    <col customWidth="1" max="3" min="3" width="30"/>
    <col customWidth="1" max="4" min="4" width="30"/>
    <col customWidth="1" max="5" min="5" width="27"/>
    <col customWidth="1" max="6" min="6" width="20"/>
  </cols>
  <sheetData>
    <row r="1" spans="1:6">
      <c r="A1" s="1" t="s">
        <v>80</v>
      </c>
      <c r="B1" s="2" t="s">
        <v>81</v>
      </c>
      <c r="C1" s="2" t="s">
        <v>82</v>
      </c>
      <c r="D1" s="2" t="s">
        <v>83</v>
      </c>
      <c r="E1" s="2" t="s">
        <v>84</v>
      </c>
      <c r="F1" s="2" t="s">
        <v>85</v>
      </c>
    </row>
    <row r="2" spans="1:6">
      <c r="A2" s="4" t="s">
        <v>86</v>
      </c>
      <c r="B2" s="5" t="n">
        <v>-509368</v>
      </c>
      <c r="C2" s="5" t="n">
        <v>90527200</v>
      </c>
      <c r="D2" s="5" t="n">
        <v>90525</v>
      </c>
      <c r="E2" s="5" t="n">
        <v>5955334</v>
      </c>
      <c r="F2" s="5" t="n">
        <v>-6555227</v>
      </c>
    </row>
    <row r="3" spans="1:6">
      <c r="A3" s="4" t="s">
        <v>87</v>
      </c>
      <c r="B3" s="5" t="n">
        <v>74657</v>
      </c>
      <c r="C3" s="5" t="n">
        <v>2564989</v>
      </c>
      <c r="D3" s="5" t="n">
        <v>2565</v>
      </c>
      <c r="E3" s="5" t="n">
        <v>72092</v>
      </c>
    </row>
    <row r="4" spans="1:6">
      <c r="A4" s="4" t="s">
        <v>88</v>
      </c>
      <c r="B4" s="5" t="n">
        <v>3144935</v>
      </c>
      <c r="C4" s="5" t="n">
        <v>44314479</v>
      </c>
      <c r="D4" s="5" t="n">
        <v>44314</v>
      </c>
      <c r="E4" s="5" t="n">
        <v>3100621</v>
      </c>
      <c r="F4" s="5" t="n">
        <v>0</v>
      </c>
    </row>
    <row r="5" spans="1:6">
      <c r="A5" s="4" t="s">
        <v>89</v>
      </c>
      <c r="B5" s="5" t="n">
        <v>2835000</v>
      </c>
      <c r="C5" s="5" t="n">
        <v>31700000</v>
      </c>
      <c r="D5" s="5" t="n">
        <v>31700</v>
      </c>
      <c r="E5" s="5" t="n">
        <v>2803300</v>
      </c>
      <c r="F5" s="5" t="n">
        <v>0</v>
      </c>
    </row>
    <row r="6" spans="1:6">
      <c r="A6" s="4" t="s">
        <v>90</v>
      </c>
      <c r="B6" s="6" t="n">
        <v>-7261713</v>
      </c>
      <c r="C6" s="6" t="n">
        <v>0</v>
      </c>
      <c r="D6" s="6" t="n">
        <v>0</v>
      </c>
      <c r="E6" s="6" t="n">
        <v>0</v>
      </c>
      <c r="F6" s="6" t="n">
        <v>-7261713</v>
      </c>
    </row>
    <row r="7" spans="1:6">
      <c r="A7" s="4" t="s">
        <v>91</v>
      </c>
      <c r="B7" s="5" t="n">
        <v>-1716489</v>
      </c>
      <c r="C7" s="5" t="n">
        <v>169106668</v>
      </c>
      <c r="D7" s="5" t="n">
        <v>169104</v>
      </c>
      <c r="E7" s="5" t="n">
        <v>11931347</v>
      </c>
      <c r="F7" s="5" t="n">
        <v>-13816940</v>
      </c>
    </row>
    <row r="8" spans="1:6">
      <c r="A8" s="4" t="s">
        <v>88</v>
      </c>
      <c r="B8" s="5" t="n">
        <v>2306746</v>
      </c>
      <c r="C8" s="5" t="n">
        <v>305091401</v>
      </c>
      <c r="D8" s="5" t="n">
        <v>305091</v>
      </c>
      <c r="E8" s="5" t="n">
        <v>2001655</v>
      </c>
      <c r="F8" s="5" t="n">
        <v>0</v>
      </c>
    </row>
    <row r="9" spans="1:6">
      <c r="A9" s="4" t="s">
        <v>92</v>
      </c>
      <c r="B9" s="5" t="n">
        <v>120609</v>
      </c>
      <c r="C9" s="5" t="n">
        <v>35000000</v>
      </c>
      <c r="D9" s="5" t="n">
        <v>35000</v>
      </c>
      <c r="E9" s="5" t="n">
        <v>85609</v>
      </c>
      <c r="F9" s="5" t="n">
        <v>0</v>
      </c>
    </row>
    <row r="10" spans="1:6">
      <c r="A10" s="4" t="s">
        <v>89</v>
      </c>
      <c r="B10" s="5" t="n">
        <v>89500</v>
      </c>
      <c r="C10" s="5" t="n">
        <v>5000000</v>
      </c>
      <c r="D10" s="5" t="n">
        <v>5000</v>
      </c>
      <c r="E10" s="5" t="n">
        <v>84500</v>
      </c>
      <c r="F10" s="5" t="n">
        <v>0</v>
      </c>
    </row>
    <row r="11" spans="1:6">
      <c r="A11" s="4" t="s">
        <v>90</v>
      </c>
      <c r="B11" s="6" t="n">
        <v>-3711583</v>
      </c>
      <c r="C11" s="6" t="n">
        <v>0</v>
      </c>
      <c r="D11" s="6" t="n">
        <v>0</v>
      </c>
      <c r="E11" s="6" t="n">
        <v>0</v>
      </c>
      <c r="F11" s="6" t="n">
        <v>-3711583</v>
      </c>
    </row>
    <row r="12" spans="1:6">
      <c r="A12" s="4" t="s">
        <v>93</v>
      </c>
      <c r="B12" s="5" t="n">
        <v>-2911217</v>
      </c>
      <c r="C12" s="5" t="n">
        <v>514198069</v>
      </c>
      <c r="D12" s="5" t="n">
        <v>514195</v>
      </c>
      <c r="E12" s="5" t="n">
        <v>14103111</v>
      </c>
      <c r="F12" s="5" t="n">
        <v>-17528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4</v>
      </c>
      <c r="B1" s="2" t="s">
        <v>1</v>
      </c>
    </row>
    <row r="2" spans="1:3">
      <c r="B2" s="2" t="s">
        <v>2</v>
      </c>
      <c r="C2" s="2" t="s">
        <v>34</v>
      </c>
    </row>
    <row r="3" spans="1:3">
      <c r="A3" s="3" t="s">
        <v>95</v>
      </c>
    </row>
    <row r="4" spans="1:3">
      <c r="A4" s="4" t="s">
        <v>90</v>
      </c>
      <c r="B4" s="6" t="n">
        <v>-3711583</v>
      </c>
      <c r="C4" s="6" t="n">
        <v>-7261713</v>
      </c>
    </row>
    <row r="5" spans="1:3">
      <c r="A5" s="3" t="s">
        <v>96</v>
      </c>
    </row>
    <row r="6" spans="1:3">
      <c r="A6" s="4" t="s">
        <v>97</v>
      </c>
      <c r="B6" s="5" t="n">
        <v>118685</v>
      </c>
      <c r="C6" s="5" t="n">
        <v>37500</v>
      </c>
    </row>
    <row r="7" spans="1:3">
      <c r="A7" s="4" t="s">
        <v>98</v>
      </c>
      <c r="B7" s="5" t="n">
        <v>72961</v>
      </c>
      <c r="C7" s="5" t="n">
        <v>8098</v>
      </c>
    </row>
    <row r="8" spans="1:3">
      <c r="A8" s="4" t="s">
        <v>47</v>
      </c>
      <c r="B8" s="5" t="n">
        <v>-72821</v>
      </c>
      <c r="C8" s="5" t="n">
        <v>21181</v>
      </c>
    </row>
    <row r="9" spans="1:3">
      <c r="A9" s="4" t="s">
        <v>76</v>
      </c>
      <c r="B9" s="5" t="n">
        <v>1462086</v>
      </c>
      <c r="C9" s="5" t="n">
        <v>3231686</v>
      </c>
    </row>
    <row r="10" spans="1:3">
      <c r="A10" s="4" t="s">
        <v>99</v>
      </c>
      <c r="B10" s="5" t="n">
        <v>89500</v>
      </c>
      <c r="C10" s="5" t="n">
        <v>3000000</v>
      </c>
    </row>
    <row r="11" spans="1:3">
      <c r="A11" s="3" t="s">
        <v>100</v>
      </c>
    </row>
    <row r="12" spans="1:3">
      <c r="A12" s="4" t="s">
        <v>101</v>
      </c>
      <c r="B12" s="5" t="n">
        <v>0</v>
      </c>
      <c r="C12" s="5" t="n">
        <v>16531</v>
      </c>
    </row>
    <row r="13" spans="1:3">
      <c r="A13" s="4" t="s">
        <v>102</v>
      </c>
      <c r="B13" s="5" t="n">
        <v>893436</v>
      </c>
      <c r="C13" s="5" t="n">
        <v>576121</v>
      </c>
    </row>
    <row r="14" spans="1:3">
      <c r="A14" s="4" t="s">
        <v>103</v>
      </c>
      <c r="B14" s="5" t="n">
        <v>-1147736</v>
      </c>
      <c r="C14" s="5" t="n">
        <v>-370596</v>
      </c>
    </row>
    <row r="15" spans="1:3">
      <c r="A15" s="3" t="s">
        <v>104</v>
      </c>
    </row>
    <row r="16" spans="1:3">
      <c r="A16" s="4" t="s">
        <v>105</v>
      </c>
      <c r="B16" s="5" t="n">
        <v>120609</v>
      </c>
      <c r="C16" s="5" t="n">
        <v>0</v>
      </c>
    </row>
    <row r="17" spans="1:3">
      <c r="A17" s="4" t="s">
        <v>44</v>
      </c>
      <c r="B17" s="5" t="n">
        <v>976816</v>
      </c>
      <c r="C17" s="5" t="n">
        <v>330000</v>
      </c>
    </row>
    <row r="18" spans="1:3">
      <c r="A18" s="4" t="s">
        <v>45</v>
      </c>
      <c r="B18" s="5" t="n">
        <v>0</v>
      </c>
      <c r="C18" s="5" t="n">
        <v>25000</v>
      </c>
    </row>
    <row r="19" spans="1:3">
      <c r="A19" s="4" t="s">
        <v>106</v>
      </c>
      <c r="B19" s="5" t="n">
        <v>0</v>
      </c>
      <c r="C19" s="5" t="n">
        <v>74657</v>
      </c>
    </row>
    <row r="20" spans="1:3">
      <c r="A20" s="4" t="s">
        <v>107</v>
      </c>
      <c r="B20" s="5" t="n">
        <v>1097425</v>
      </c>
      <c r="C20" s="5" t="n">
        <v>429657</v>
      </c>
    </row>
    <row r="21" spans="1:3">
      <c r="A21" s="4" t="s">
        <v>108</v>
      </c>
      <c r="B21" s="5" t="n">
        <v>-50311</v>
      </c>
      <c r="C21" s="5" t="n">
        <v>59061</v>
      </c>
    </row>
    <row r="22" spans="1:3">
      <c r="A22" s="4" t="s">
        <v>109</v>
      </c>
      <c r="B22" s="5" t="n">
        <v>64157</v>
      </c>
      <c r="C22" s="5" t="n">
        <v>5096</v>
      </c>
    </row>
    <row r="23" spans="1:3">
      <c r="A23" s="4" t="s">
        <v>110</v>
      </c>
      <c r="B23" s="5" t="n">
        <v>13846</v>
      </c>
      <c r="C23" s="5" t="n">
        <v>64157</v>
      </c>
    </row>
    <row r="24" spans="1:3">
      <c r="A24" s="3" t="s">
        <v>111</v>
      </c>
    </row>
    <row r="25" spans="1:3">
      <c r="A25" s="4" t="s">
        <v>112</v>
      </c>
      <c r="B25" s="6" t="n">
        <v>2306746</v>
      </c>
      <c r="C25" s="6" t="n">
        <v>3144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2:58:01Z</dcterms:created>
  <dcterms:modified xmlns:dcterms="http://purl.org/dc/terms/" xmlns:xsi="http://www.w3.org/2001/XMLSchema-instance" xsi:type="dcterms:W3CDTF">2016-12-15T12:58:01Z</dcterms:modified>
</cp:coreProperties>
</file>